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BACKGROUND" sheetId="9" r:id="rId9"/>
    <s:sheet name="SUMMARY OF SIGNIFICANT ACCOUNTI" sheetId="10" r:id="rId10"/>
    <s:sheet name="CASH, CASH EQUIVALENTS AND SHOR" sheetId="11" r:id="rId11"/>
    <s:sheet name="FAIR VALUE MEASUREMENTS" sheetId="12" r:id="rId12"/>
    <s:sheet name="FIXED ASSETS" sheetId="13" r:id="rId13"/>
    <s:sheet name="INTANGIBLE ASSETS" sheetId="14" r:id="rId14"/>
    <s:sheet name="CREDIT FACILITY" sheetId="15" r:id="rId15"/>
    <s:sheet name="COMMITMENTS AND CONTINGENCIES" sheetId="16" r:id="rId16"/>
    <s:sheet name="STOCKHOLDERS' EQUITY" sheetId="17" r:id="rId17"/>
    <s:sheet name="INCOME TAXES" sheetId="18" r:id="rId18"/>
    <s:sheet name="EQUITY INSTRUMENTS" sheetId="19" r:id="rId19"/>
    <s:sheet name="EMPLOYEE BENEFIT PLAN" sheetId="20" r:id="rId20"/>
    <s:sheet name="RETURNS RESERVE" sheetId="21" r:id="rId21"/>
    <s:sheet name="QUARTERLY CONSOLIDATED FINANCIA" sheetId="22" r:id="rId22"/>
    <s:sheet name="SUMMARY OF SIGNIFICANT ACCOUN23" sheetId="23" r:id="rId23"/>
    <s:sheet name="SUMMARY OF SIGNIFICANT ACCOUN24" sheetId="24" r:id="rId24"/>
    <s:sheet name="CASH, CASH EQUIVALENTS AND SH25" sheetId="25" r:id="rId25"/>
    <s:sheet name="FAIR VALUE MEASUREMENTS (Tables" sheetId="26" r:id="rId26"/>
    <s:sheet name="FIXED ASSETS (Tables)" sheetId="27" r:id="rId27"/>
    <s:sheet name="INTANGIBLE ASSETS (Tables)" sheetId="28" r:id="rId28"/>
    <s:sheet name="COMMITMENTS AND CONTINGENCIES (" sheetId="29" r:id="rId29"/>
    <s:sheet name="INCOME TAXES (Tables)" sheetId="30" r:id="rId30"/>
    <s:sheet name="EQUITY INSTRUMENTS (Tables)" sheetId="31" r:id="rId31"/>
    <s:sheet name="RETURNS RESERVE (Tables)" sheetId="32" r:id="rId32"/>
    <s:sheet name="QUARTERLY CONSOLIDATED FINANC33" sheetId="33" r:id="rId33"/>
    <s:sheet name="BACKGROUND (Narrative) (Details" sheetId="34" r:id="rId34"/>
    <s:sheet name="SUMMARY OF SIGNIFICANT ACCOUN35" sheetId="35" r:id="rId35"/>
    <s:sheet name="SUMMARY OF SIGNIFICANT ACCOUN36" sheetId="36" r:id="rId36"/>
    <s:sheet name="CASH, CASH EQUIVALENTS AND SH37" sheetId="37" r:id="rId37"/>
    <s:sheet name="FAIR VALUE MEASUREMENTS (Narrat" sheetId="38" r:id="rId38"/>
    <s:sheet name="FAIR VALUE MEASUREMENTS (Schedu" sheetId="39" r:id="rId39"/>
    <s:sheet name="FIXED ASSETS (Components of Fix" sheetId="40" r:id="rId40"/>
    <s:sheet name="FIXED ASSETS (Narrative) (Detai" sheetId="41" r:id="rId41"/>
    <s:sheet name="INTANGIBLE ASSETS (Narrative) (" sheetId="42" r:id="rId42"/>
    <s:sheet name="INTANGIBLE ASSETS (Schedule of " sheetId="43" r:id="rId43"/>
    <s:sheet name="CREDIT FACILITY (Narrative) (De" sheetId="44" r:id="rId44"/>
    <s:sheet name="COMMITMENTS AND CONTINGENCIES45" sheetId="45" r:id="rId45"/>
    <s:sheet name="COMMITMENTS AND CONTINGENCIES46" sheetId="46" r:id="rId46"/>
    <s:sheet name="STOCKHOLDERS' EQUITY (Narrative" sheetId="47" r:id="rId47"/>
    <s:sheet name="INCOME TAXES (Provision for Inc" sheetId="48" r:id="rId48"/>
    <s:sheet name="INCOME TAXES (Schedule of Effec" sheetId="49" r:id="rId49"/>
    <s:sheet name="INCOME TAXES (Schedule of Defer" sheetId="50" r:id="rId50"/>
    <s:sheet name="INCOME TAXES (Narrative) (Detai" sheetId="51" r:id="rId51"/>
    <s:sheet name="INCOME TAXES (Schedule of Valua" sheetId="52" r:id="rId52"/>
    <s:sheet name="INCOME TAXES (Schedule of Unrec" sheetId="53" r:id="rId53"/>
    <s:sheet name="EQUITY INSTRUMENTS (Narrative) " sheetId="54" r:id="rId54"/>
    <s:sheet name="EQUITY INSTRUMENTS (Schedule of" sheetId="55" r:id="rId55"/>
    <s:sheet name="EQUITY INSTRUMENTS (Schedule 56" sheetId="56" r:id="rId56"/>
    <s:sheet name="EQUITY INSTRUMENTS (Summary of " sheetId="57" r:id="rId57"/>
    <s:sheet name="EQUITY INSTRUMENTS (Schedule 58" sheetId="58" r:id="rId58"/>
    <s:sheet name="EMPLOYEE BENEFIT PLAN (Narrativ" sheetId="59" r:id="rId59"/>
    <s:sheet name="RETURNS RESERVE (Analysis for R" sheetId="60" r:id="rId60"/>
    <s:sheet name="QUARTERLY CONSOLIDATED FINANC61" sheetId="61" r:id="rId61"/>
  </s:sheets>
  <s:definedNames/>
  <s:calcPr calcId="124519" calcMode="auto" fullCalcOnLoad="1"/>
</s:workbook>
</file>

<file path=xl/sharedStrings.xml><?xml version="1.0" encoding="utf-8"?>
<sst xmlns="http://schemas.openxmlformats.org/spreadsheetml/2006/main" uniqueCount="643">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NUTRI SYSTEM INC /DE/</t>
  </si>
  <si>
    <t>Entity Central Index Key</t>
  </si>
  <si>
    <t>Trading Symbol</t>
  </si>
  <si>
    <t>NTRI</t>
  </si>
  <si>
    <t>Current Fiscal Year End Date</t>
  </si>
  <si>
    <t>--12-31</t>
  </si>
  <si>
    <t>Entity Filer Category</t>
  </si>
  <si>
    <t>Large Accelerated Filer</t>
  </si>
  <si>
    <t>Entity Common Stock, Shares Outstanding</t>
  </si>
  <si>
    <t>Entity Public Float</t>
  </si>
  <si>
    <t>Entity Current Reporting Status</t>
  </si>
  <si>
    <t>Yes</t>
  </si>
  <si>
    <t>Entity Voluntary Filers</t>
  </si>
  <si>
    <t>No</t>
  </si>
  <si>
    <t>Entity Well-known Seasoned Issuer</t>
  </si>
  <si>
    <t>CONSOLIDATED BALANCE SHEETS - USD ($) $ in Thousands</t>
  </si>
  <si>
    <t>Dec. 31, 2014</t>
  </si>
  <si>
    <t>CURRENT ASSETS:</t>
  </si>
  <si>
    <t>Cash and cash equivalents</t>
  </si>
  <si>
    <t>Short term investments</t>
  </si>
  <si>
    <t>Receivables</t>
  </si>
  <si>
    <t>Inventories</t>
  </si>
  <si>
    <t>Prepaid income taxes</t>
  </si>
  <si>
    <t>Deferred income taxes</t>
  </si>
  <si>
    <t>Other current assets</t>
  </si>
  <si>
    <t>Total current assets</t>
  </si>
  <si>
    <t>FIXED ASSETS, net</t>
  </si>
  <si>
    <t>INTANGIBLE ASSETS</t>
  </si>
  <si>
    <t>DEFERRED INCOME TAXES</t>
  </si>
  <si>
    <t>OTHER ASSETS</t>
  </si>
  <si>
    <t>Total assets</t>
  </si>
  <si>
    <t>CURRENT LIABILITIES:</t>
  </si>
  <si>
    <t>Accounts payable</t>
  </si>
  <si>
    <t>Accrued payroll and related benefits</t>
  </si>
  <si>
    <t>Income taxes payable</t>
  </si>
  <si>
    <t>Deferred revenue</t>
  </si>
  <si>
    <t>Other accrued expenses and current liabilities</t>
  </si>
  <si>
    <t>Total current liabilities</t>
  </si>
  <si>
    <t>NON-CURRENT LIABILITIES</t>
  </si>
  <si>
    <t>Total liabilities</t>
  </si>
  <si>
    <t>COMMITMENTS AND CONTINGENCIES (Note 8)</t>
  </si>
  <si>
    <t xml:space="preserve"> </t>
  </si>
  <si>
    <t>STOCKHOLDERS’ EQUITY:</t>
  </si>
  <si>
    <t>Preferred stock, $.001 par value (5,000 shares authorized, no shares issued and outstanding)</t>
  </si>
  <si>
    <t>Common stock, $.001 par value (100,000 shares authorized; shares issued – 29,621 at December 31, 2015 and 28,990 at December 31, 2014)</t>
  </si>
  <si>
    <t>Additional paid-in capital</t>
  </si>
  <si>
    <t>Treasury stock, at cost, 389 shares at December 31, 2015 and 249 shares at December 31, 2014</t>
  </si>
  <si>
    <t>Retained earnings</t>
  </si>
  <si>
    <t>Accumulated other comprehensive (loss)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 USD ($) shares in Thousands, $ in Thousands</t>
  </si>
  <si>
    <t>Dec. 31, 2013</t>
  </si>
  <si>
    <t>Income Statement [Abstract]</t>
  </si>
  <si>
    <t>REVENUE</t>
  </si>
  <si>
    <t>COSTS AND EXPENSES:</t>
  </si>
  <si>
    <t>Cost of revenue</t>
  </si>
  <si>
    <t>Marketing</t>
  </si>
  <si>
    <t>General and administrative</t>
  </si>
  <si>
    <t>Depreciation and amortization</t>
  </si>
  <si>
    <t>Total costs and expenses</t>
  </si>
  <si>
    <t>Operating income</t>
  </si>
  <si>
    <t>INTEREST EXPENSE, net</t>
  </si>
  <si>
    <t>Income before income tax expense</t>
  </si>
  <si>
    <t>INCOME TAX EXPENSE</t>
  </si>
  <si>
    <t>Net income</t>
  </si>
  <si>
    <t>BASIC INCOME PER COMMON SHARE (in Dollars per Share)</t>
  </si>
  <si>
    <t>DILUTED INCOME PER COMMON SHARE (in Dollars per Share)</t>
  </si>
  <si>
    <t>WEIGHTED AVERAGE SHARES OUTSTANDING:</t>
  </si>
  <si>
    <t>Basic (in Shares)</t>
  </si>
  <si>
    <t>Diluted (in Shares)</t>
  </si>
  <si>
    <t>DIVIDENDS DECLARED PER COMMON SHARE (in Dollars per Share)</t>
  </si>
  <si>
    <t>CONSOLIDATED STATEMENTS OF COMPREHENSIVE INCOME - USD ($) $ in Thousands</t>
  </si>
  <si>
    <t>Statement Of Income And Comprehensive Income [Abstract]</t>
  </si>
  <si>
    <t>Short term investments:</t>
  </si>
  <si>
    <t>Unrealized (loss) gain on short term investments, net of income tax (benefit) expense of $(8), $(2) and $4, respectively</t>
  </si>
  <si>
    <t>Reclassification adjustments, net of income tax expense of $2 in 2013</t>
  </si>
  <si>
    <t>Other comprehensive (loss) income, net of tax</t>
  </si>
  <si>
    <t>Comprehensive income</t>
  </si>
  <si>
    <t>CONSOLIDATED STATEMENTS OF COMPREHENSIVE INCOME (Parenthetical) - USD ($) $ in Thousands</t>
  </si>
  <si>
    <t>Unrealized (loss) gain on short term investments, income tax (benefit) expense</t>
  </si>
  <si>
    <t>Short term investments, reclassification adjustments, income tax expense</t>
  </si>
  <si>
    <t>CONSOLIDATED STATEMENTS OF STOCKHOLDERS' EQUITY - USD ($) shares in Thousands, $ in Thousands</t>
  </si>
  <si>
    <t>Total</t>
  </si>
  <si>
    <t>Common Stock [Member]</t>
  </si>
  <si>
    <t>Additional Paid-In Capital [Member]</t>
  </si>
  <si>
    <t>Treasury Stock [Member]</t>
  </si>
  <si>
    <t>Retained Earnings [Member]</t>
  </si>
  <si>
    <t>Accumulated Other Comprehensive (Loss) Income [Member]</t>
  </si>
  <si>
    <t>BALANCE at Dec. 31, 2012</t>
  </si>
  <si>
    <t>BALANCE (in Shares) at Dec. 31, 2012</t>
  </si>
  <si>
    <t>Share-based compensation expense</t>
  </si>
  <si>
    <t>Share-based compensation expense (in Shares)</t>
  </si>
  <si>
    <t>Exercise of stock options</t>
  </si>
  <si>
    <t>Exercise of stock options (in Shares)</t>
  </si>
  <si>
    <t>Equity compensation awards, net</t>
  </si>
  <si>
    <t>Cash dividends</t>
  </si>
  <si>
    <t>Employee tax withholdings related to the vesting of equity awards</t>
  </si>
  <si>
    <t>Other comprehensive income (loss), net of tax</t>
  </si>
  <si>
    <t>BALANCE at Dec. 31, 2013</t>
  </si>
  <si>
    <t>BALANCE (in Shares) at Dec. 31, 2013</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income to net cash provided by operating activities:</t>
  </si>
  <si>
    <t>Loss on disposal of fixed assets</t>
  </si>
  <si>
    <t>Share–based compensation expense</t>
  </si>
  <si>
    <t>Deferred income tax benefit</t>
  </si>
  <si>
    <t>Other non-cash charges</t>
  </si>
  <si>
    <t>Changes in operating assets and liabilities:</t>
  </si>
  <si>
    <t>Other assets</t>
  </si>
  <si>
    <t>Income taxes</t>
  </si>
  <si>
    <t>Other accrued expenses and liabilities</t>
  </si>
  <si>
    <t>Net cash provided by operating activities</t>
  </si>
  <si>
    <t>CASH FLOWS FROM INVESTING ACTIVITIES:</t>
  </si>
  <si>
    <t>Purchases of short term investments</t>
  </si>
  <si>
    <t>Proceeds from sales of short term investments</t>
  </si>
  <si>
    <t>Capital additions</t>
  </si>
  <si>
    <t>Proceeds from the sale of fixed assets</t>
  </si>
  <si>
    <t>Cash paid for acquisition of a business</t>
  </si>
  <si>
    <t>Net cash used in investing activities</t>
  </si>
  <si>
    <t>CASH FLOWS FROM FINANCING ACTIVITIES:</t>
  </si>
  <si>
    <t>Taxes related to equity compensation awards, net</t>
  </si>
  <si>
    <t>Payment of dividends</t>
  </si>
  <si>
    <t>Debt issuance costs</t>
  </si>
  <si>
    <t>Net cash used in financing activities</t>
  </si>
  <si>
    <t>NET (DECREASE) INCREASE IN CASH AND CASH EQUIVALENTS</t>
  </si>
  <si>
    <t>CASH AND CASH EQUIVALENTS, beginning of year</t>
  </si>
  <si>
    <t>CASH AND CASH EQUIVALENTS, end of year</t>
  </si>
  <si>
    <t>BACKGROUND</t>
  </si>
  <si>
    <t>Background [Abstract]</t>
  </si>
  <si>
    <t>Background</t>
  </si>
  <si>
    <t>1.
BACKGROUND Nature of the Business Nutrisystem, Inc. (the “Company” or “Nutrisystem”) is a provider of weight management products and services, including nutritionally balanced weight loss programs, multi-day kits available at select retail locations and digital tools to support weight loss. The weight loss programs are designed for women and men. Additionally, the Nutrisystem® D® program is designed specifically to help people with Type 2 diabetes who want to lose weight and manage their diabetes. The Nutrisystem® programs are based on over 40 years of nutrition research. The Company’s pre-packaged foods are sold directly to weight loss program participants primarily through the Internet and telephone (including the redemption of prepaid program cards), referred to as the direct channel, through QVC, a television shopping network, and select retailers. Approximately 99% of revenue for each of the years ended December 31, 2015, 2014 and 2013 was generated in the United States.</t>
  </si>
  <si>
    <t>SUMMARY OF SIGNIFICANT ACCOUNTING POLICIES</t>
  </si>
  <si>
    <t>Accounting Policies [Abstract]</t>
  </si>
  <si>
    <t>Summary Of Significant Accounting Policies</t>
  </si>
  <si>
    <t>2.
SUMMARY OF SIGNIFICANT ACCOUNTING POLICIES Presentation of Financial Statements The Company’s consolidated financial statements include 100% of the assets and liabilities of Nutrisystem, Inc. and its wholly-owned subsidiaries. All significant intercompany accounts and transactions have been eliminated. Cash Equivalents and Short Term Investments Cash equivalents include only securities having a maturity of three months or less at the time of purchase. At December 31, 2015 and 2014, demand accounts and money market funds comprised all of the Company’s cash and cash equivalents. Short term investments consist of investments in government and agency securities and corporate debt securities with original maturities of greater than three months at the time of purchase. The Company classifies these investments as available-for-sale securities. These investments are reported at fair value with the related unrealized gains and losses included in accumulated other comprehensive (loss) income, a component of stockholders’ equity, net of related tax effects. The Company evaluates its investments for other-than-temporary impairment by reviewing factors such as the length of time and extent to which fair value has been below cost basis and the Company’s ability and intent to hold the investment for a period of time which may be sufficient for anticipated recovery of the market value. There were no other-than-temporary impairments in 2015, 2014 or 2013. Inventories Inventories consist principally of packaged food held in outside fulfillment locations. Inventories are valued at the lower of cost or market, with cost determined using the first-in, first-out method. Quantities of inventory on hand are continually assessed to identify excess or obsolete inventory and a provision is recorded for any estimated loss. The reserve is estimated for excess and obsolete inventory based primarily on forecasted demand and/or the Company’s ability to sell the products, introduction of new products, future production requirements and changes in customers’ behavior. The reserve for excess and obsolete inventory was $1,253 and $460 at December 31, 2015 and 2014, respectively. Fixed Assets Fixed assets are stated at cost. Depreciation expense is calculated using the straight-line method over the estimated useful lives of the related assets, which are generally two to seven years. Leasehold improvements are amortized on a straight-line basis over the lesser of the estimated useful life of the asset or the related lease term. Expenditures for repairs and maintenance are charged to expense as incurred, while major renewals and improvements are capitalized. Included in fixed assets is the capitalized cost of internal-use software and website development incurred during the application development stage. Capitalized costs are amortized using the straight-line method over the estimated useful life of the asset, which is generally two to five years. Costs incurred related to planning or maintenance of internal-use software and website development are charged to expense as incurred. The net book value of capitalized software was $15,022 and $13,162 at December 31, 2015 and December 31, 2014, respectively. Intangible Assets Intangible assets consist of a trade name from the acquisition of the South Beach Diet (“SBD”) brand in December 2015 and domain names (see Note 6). The trade name is presented at cost, net of accumulated amortization, and is amortized on a straight-line basis over its estimated useful life. The domain names have indefinite lives and are not being amortized but are reviewed for impairment. Long-Lived Assets The Company continually evaluates whether events or circumstances have occurred that would indicate that the remaining estimated useful lives of long-lived assets may warrant revision or that the remaining balance may not be recoverable. Long-lived assets are evaluated for indicators of impairment. When factors indicate that long-lived assets should be evaluated for possible impairment, an estimate of the related undiscounted cash flows over the remaining life of the long-lived assets is used to measure recoverability. If any impairment is indicated, measurement of the impairment will be based on the difference between the carrying value and fair value of the asset, generally determined based on the present value of expected future cash flows associated with the use of the asset. As of December 31, 2015, management believes that no reductions to the remaining useful lives or write-downs of long-lived assets are required. Revenue Recognition Revenue from direct to consumer product sales is recognized when the earnings process is complete, which is upon transfer of title to the product. Recognition of revenue upon shipment meets the revenue recognition criteria in that persuasive evidence of an arrangement exists, delivery has occurred, the selling price is fixed or determinable and collection is reasonably assured. The Company also sells prepaid program cards to wholesalers and retailers. Revenue from these cards is recognized after the card is redeemed online at the Company’s website or via telephone by the customer and the product is shipped to the customer. Revenue from the retail programs is recognized when the product is received at the seller’s location. Deferred revenue consists primarily of unredeemed prepaid gift cards and unshipped food. When a customer orders the frozen program, two separate shipments are delivered. One contains Nutrisystem’s standard shelf-stable food and the second contains the frozen foods. Both shipments qualify as separate units of accounting and the fair value is based on estimated selling prices of both units. Direct to consumer customers may return unopened shelf-stable products within 30 days of purchase in order to receive a refund or credit. Frozen products are non-returnable and they are non-refundable unless the order is canceled within 14 days of delivery. Estimated returns are accrued at the time the sale is recognized and actual returns are tracked monthly. The Company reviews its history of actual versus estimated returns to ensure reserves are appropriate. Revenue from product sales includes amounts billed for shipping and handling and is presented net of estimated returns and billed sales tax. Revenue from the retail programs is also net of any trade allowances, reclamation reserves or broker commissions. Revenue from shipping and handling charges was $2,561, $2,013 and $2,000 in 2015, 2014 and 2013, respectively. Shipping-related costs are included in cost of revenue in the accompanying consolidated statements of operations. Dependence on Suppliers In 2015, approximately 19% and 17% of inventory purchases were from two suppliers. The Company has a supply arrangement with one of these suppliers that requires the Company to make minimum purchases. In 2014, these suppliers provided approximately 14% and 17% of inventory purchases and in 2013, approximately 12% and 14% of inventory purchases (see Note 8). In 2013, a charge of $5,000 was recorded to settle certain disputes that had arisen with a supplier over a legacy contract. This charge is included in cost of revenue in the accompanying consolidated statements of operations. The Company outsources 100% of its fulfillment operations to a third-party provider and more than 96% of its orders are shipped by one third-party provider. Supplier Rebates One of the Company’s suppliers provides for rebates based on purchasing levels. The Company accounts for this rebate on an accrual basis as purchases are made at a rebate percentage determined based upon the estimated total purchases from the supplier. The estimated rebate is recorded as a receivable from the supplier with a corresponding reduction in the carrying value of purchased inventory and is reflected in the consolidated statements of operations when the associated inventory is sold. The rebate period is June 1 through May 31 of each year. For the years ended December 31, 2015, 2014 and 2013, the Company reduced cost of revenue by $698, $883 and $1,068 respectively, for these rebates. At December 31, 2015, no receivable was recorded but at December 31, 2014 $360 was recorded in receivables in the accompanying consolidated balance sheets. Effective June 1, 2015, the Company entered into a new agreement with the supplier that includes lower initial pricing and higher levels of purchases required to earn rebates resulting in the Company projecting as of December 31, 2015 that no rebate will be earned. Historically, the actual rebate received from the supplier has closely matched the estimated rebate recorded. An adjustment is made to the estimate upon determination of the final rebate. Marketing Expense Marketing expense includes media, advertising production, marketing and promotional expenses and payroll-related expenses, including share-based payment arrangements, for personnel engaged in these activities. Media expense was $104,621, $89,304 and $77,396 in 2015, 2014 and 2013, respectively. Direct-mail advertising costs are capitalized if the primary purpose was to elicit sales to customers who could be shown to have responded specifically to the direct mailing and results in probable future economic benefits. The capitalized costs are amortized to expense over the period during which the future benefits are expected to be received. Typically, this period falls within 40 days of the initial direct mailing. All other advertising costs are charged to expense as incurred or the first time the advertising takes place. At December 31, 2015 and 2014, $3,311 and $1,958, respectively, of costs have been prepaid for future advertisements and promotions. Lease Related Expenses Certain of the Company’s lease contracts contain rent holidays, various escalation clauses, or landlord/tenant incentives. The Company records rental costs, including costs related to fixed rent escalation clauses and rent holidays, on a straight-line basis over the lease term. Lease allowances utilized for space improvement are recorded as leasehold improvement assets and amortized over the shorter of the economic useful life of the asset or the lease term. Tenant lease incentive allowances received are recorded as deferred rent and amortized as reductions to rent expense over the lease term. Included in the accompanying consolidated balance sheets is $2,266 of a tenant improvement allowance at December 31, 2015, of which $345 is included in other accrued expenses and current liabilities and $1,921 in non-current liabilities. At December 31, 2014, the tenant improvement allowance was $2,611, of which $345 was included in other accrued expenses and current liabilities and $2,266 in non-current liabilities. Income Taxes Deferred tax assets and liabilities are recognized for the future tax consequences attributable to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In assessing the ability to realize deferred tax assets, the Company considers whether it is more likely than not that some portion or all of the deferred tax assets will not be realized. A tax benefit from an uncertain tax position may be recognized only if it is “more likely than not” that the position is sustainable, based on its technical merits. The tax benefit of a qualifying position is the largest amount of tax benefit that is greater than 50% likely of being realized upon settlement with a taxing authority having full knowledge of all relevant information. The liability for unrecognized tax benefits is classified as noncurrent unless the liability is expected to be settled in cash within 12 months of the reporting date. The Company records accrued interest and penalties related to unrecognized tax benefits as part of interest expense, net. Segment Information The Company is managed and operated as one business. The entire business is managed by a single management team that reports to the chief executive officer. Revenue consists primarily of food sales. Earnings Per Share The Company uses the two-class method to calculate earnings per share (“EPS”) as the unvested restricted stock issued under the Company’s equity incentive plans are participating shares with nonforfeitable rights to dividends.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Undistributed losses are not allocated to unvested restricted stock as the restricted stockholders are not obligated to share in the losses. The following table sets forth the computation of basic and diluted EPS:
Year Ended December 31,
2015
2014
2013
Net income
$
26,143
$
19,311
$
7,370
Net income allocated to unvested restricted stock
(306
)
(368
)
(183
)
Net income allocated to common shares
$
25,837
$
18,943
$
7,187
Weighted average shares outstanding:
Basic
28,695
28,323
28,013
Effect of dilutive securities
480
464
274
Diluted
29,175
28,787
28,287
Basic income per common share
$
0.90
$
0.67
$
0.26
Diluted income per common share
$
0.89
$
0.66
$
0.25
In 2015, 2014 and 2013, common stock equivalents representing 229, 377 and 786 shares of common stock, respectively, were excluded from weighted average shares outstanding for diluted income per common share purposes because the effect would be anti-dilutive or the minimum performance requirements have not yet been met. Share-Based Payment Awards The cost of all share-based awards to employees and non-employees, including grants of stock options, restricted stock and restricted stock units, is recognized in the financial statements based on the fair value of the awards at grant date. The fair value of stock option awards is determined using the Black-Scholes valuation model on the date of grant. The fair value of restricted stock and performance-based restricted stock unit awards is equal to the market price of the Company’s common stock on the date of grant. The fair value of share-based awards is recognized on a straight-line basis over the requisite service period, net of estimated forfeitures. The Company relies primarily upon historical experience to estimate expected forfeitures and recognizes compensation expense on a straight-line basis from the date of grant. The Company issues new shares upon exercise of stock options, granting of restricted stock or vesting of restricted stock units. Cash Flow Information The Company made payments for income taxes of $13,508, $7,118 and $2,842 in 2015, 2014, and 2013, respectively. Interest payments in 2015, 2014 and 2013 were $182, $168 and $116, respectively. During 2015, 2014 and 2013, the Company had non-cash capital additions of $670, $483 and $42, respectively, of unpaid invoices in accounts payable and other accrued expenses and current liabilities. Recently Issued Accounting Pronouncements In May 2014, the Financial Accounting Standards Board (“FASB”) issued Accounting Standards Update (“ASU”) No.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effective for annual periods beginning on or after December 15, 2017, including interim reporting periods within that reporting period and should be applied retrospectively to each prior reporting period presented or retrospectively with the cumulative effect of initially applying the ASU recognized at the date of initial application. The Company is currently assessing the impact that adopting this new accounting standard will have on the consolidated financial statements and footnote disclosures. In April 2015, the FASB issued ASU No. 2015-05, “Customer’s Accounting for Fees Paid in a Cloud Computing Arrangement,” to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annual periods beginning after December 15, 2015, and interim periods within those annual periods. Early adoption is permitted. The Company is currently assessing the impact that adopting this new accounting standard will have on its consolidated financial statements and footnote disclosures. In July 2015, the FASB issued ASU No. 2015-11, “Simplifying the Measurement of Inventory.” An entity using an inventory method other than last-in, first out or the retail inventory method should measure inventory at the lower of cost and net realizable value. The new guidance clarifies that net realizable value is the estimated selling prices in the ordinary course of business, less reasonably predictable costs of completion, disposal and transportation. This guidance is effective for annual periods beginning after December 15, 2016, including interim reporting periods within that reporting period. The Company is currently assessing the impact that adopting this new accounting standard will have on its consolidated financial statements and footnote disclosures. In November 2015, the FASB issued ASU No. 2015-17, “Balance Sheet Classification of Deferred Taxes,” which eliminates the current requirement to present deferred tax assets and liabilities as current and noncurrent amounts in a classified statement of financial position. Instead, entities will be required to classify all deferred tax assets and liabilities as noncurrent in a statement of financial position. This standard is effective for financial statements issued for annual periods beginning after December 15, 2016, and interim periods within those annual periods. Early application is permitted. 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revenue and operating expenses during the reporting period. Actual results could differ from these estimates.</t>
  </si>
  <si>
    <t>CASH, CASH EQUIVALENTS AND SHORT TERM INVESTMENTS</t>
  </si>
  <si>
    <t>Cash Cash Equivalents And Short Term Investments [Abstract]</t>
  </si>
  <si>
    <t>Cash, Cash Equivalents and Short Term Investments</t>
  </si>
  <si>
    <t>3.
CASH, CASH EQUIVALENTS AND SHORT TERM INVESTMENTS At December 31, 2015, cash, cash equivalents and short term investments consisted of the following:
Gross
Gross
Unrealized
Unrealized
Estimated
Cost
Gains
Losses
Fair Value
Cash
$
5,890
$
0
$
0
$
5,890
Money market funds
301
0
0
301
Government and agency securities
6,233
14
(30
)
6,217
Corporate debt securities
3,102
10
(12
)
3,100
$
15,526
$
24
$
(42
)
$
15,508
At December 31, 2014, cash, cash equivalents and short term investments consisted of the following:
Gross
Gross
Unrealized
Unrealized
Estimated
Cost
Gains
Losses
Fair Value
Cash
$
12,471
$
0
$
0
$
12,471
Money market funds
149
0
0
149
Government and agency securities
9,912
31
(8
)
9,935
Corporate debt securities
6,709
25
(42
)
6,692
$
29,241
$
56
$
(50
)
$
29,247</t>
  </si>
  <si>
    <t>FAIR VALUE MEASUREMENTS</t>
  </si>
  <si>
    <t>Fair Value Disclosures [Abstract]</t>
  </si>
  <si>
    <t>Fair Value Measurements</t>
  </si>
  <si>
    <t>4.
FAIR VALUE MEASUREMENTS A three-tier fair value hierarchy has been established by the FASB to prioritize the inputs used in measuring fair value. These tiers are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fair values of the Company’s Level 1 instruments are based on quoted prices in active exchange markets for identical assets. The Company had no Level 2 or 3 instruments at December 31, 2015 and 2014. The following table summarizes the Company’s financial assets measured at fair value at December 31, 2015:
Total Fair Value
Quoted Prices in Active Markets for Identical Assets (Level 1)
Money market funds
$
301
$
301
Government and agency securities
6,217
6,217
Corporate debt securities
3,100
3,100
Total assets
$
9,618
$
9,618
The following table summarizes the Company’s financial assets measured at fair value at December 31, 2014:
Total Fair Value
Quoted Prices in Active Markets for Identical Assets (Level 1)
Money market funds
$
149
$
149
Government and agency securities
9,935
9,935
Corporate debt securities
6,692
6,692
Total assets
$
16,776
$
16,776</t>
  </si>
  <si>
    <t>FIXED ASSETS</t>
  </si>
  <si>
    <t>Property Plant And Equipment [Abstract]</t>
  </si>
  <si>
    <t>Fixed Assets</t>
  </si>
  <si>
    <t xml:space="preserve">5.
FIXED ASSETS Fixed assets consist of the following:
December 31,
2015
2014
Furniture and fixtures
$
5,701
$
5,673
Computer hardware and software
68,387
59,035
Equipment
3,326
2,621
Leasehold improvements
11,367
11,357
88,781
78,686
Accumulated depreciation
(57,932
)
(51,835
)
$
30,849
$
26,851
Depreciation and amortization expense was $9,158, $7,849 and $8,896 in 2015, 2014 and 2013, respectively. </t>
  </si>
  <si>
    <t>Intangible Assets Net Excluding Goodwill [Abstract]</t>
  </si>
  <si>
    <t>Intangible Assets</t>
  </si>
  <si>
    <t>6. INTANGIBLE ASSETS On December 17, 2015, the Company acquired the SBD brand for a cash payment of $15,000. The acquisition was financed with existing cash. The Company will begin developing South Beach Diet meal programs, products, and services as a distinct brand with the intent to launch in both the direct-to-consumer and retail channels in 2017. The acquisition will provide consumers with additional quality choices and enable the Company to capture an even more significant share of the commercial weight loss market as it further leverages its expertise in product development, marketing, ecommerce, supply chain logistics and retail. The preliminary allocation of the purchase price is to the SBD trade name and is expected to be amortized on a straight-line basis over a period of 15 years. The approximate fair value of the trade name is based on preliminary estimates and assumptions. The fair value measurement method used to measure the assets acquired utilizes a number of significant unobservable inputs or Level 3 assumptions. These assumptions include, among others, projections of the acquired businesses future operating results, the implied fair value of assets using an income approach by preparing a discounted cash flow analysis and other subjective assumptions. These preliminary estimates and assumptions could change during the purchase price measurement period as the Company finalizes the valuation of the asset acquired. No amortization expense was recorded for 2015. Estimated amortization expense for identifiable intangible assets for the next five years is expected to be as follows:
2016
$ 1,000
2017
1,000
2018
1,000
2019
1,000
2020
1,000 The acquisition was accounted for under the acquisition method of accounting. During 2015, SBD did not contribute to the operations of the Company as the product offering will be developed over the next year. The Company incurred $2,498 in transaction costs associated with the acquisition of SBD, which have been charged to expense in 2015. Additionally, the Company had $84 of domain names acquired in previous years with indefinite lives that are not being amortized.</t>
  </si>
  <si>
    <t>CREDIT FACILITY</t>
  </si>
  <si>
    <t>Line Of Credit Facility [Abstract]</t>
  </si>
  <si>
    <t>Credit Facility</t>
  </si>
  <si>
    <t>7 .
CREDIT FACILITY On November 6, 2015, the Company entered into an Amended and Restated Credit Agreement that provides for a $50,000 unsecured revolving credit facility (the “Credit Facility”) with a lender. The Credit Facility can be drawn upon through November 6, 2020, at which time all amounts must be repaid. There were no borrowings outstanding at December 31, 2015. The Credit Facility amended and restated the previous credit agreement dated as of November 8, 2012, which matured on November 6, 2015. There were no borrowings outstanding at December 31, 2014 under the previous credit agreement. The Credit Facility provides for interest at either a base rate or a LIBOR rate, in each case plus an applicable margin. The base rate will be the highest of (i) the Administrative Agent’s prime rate, (ii) 0.50% above the Federal Funds Rate and (iii) the LIBOR rate for deposits in dollars for a one-month interest period as determined three business days prior to such date, plus 1.50%. The LIBOR rate is equal to the London Inter-Bank Offered Rate for the relevant term. The applicable margin is subject to adjustment based on the Company’s consolidated fixed charge coverage ratio and ranges from 0.00-0.50% per year for base rate loans and from 1.25-1.75% per year for LIBOR rate loans. The Company will also pay an unused line fee. The unused line fee is 0.25% of the total available credit. The Company incurred no interest expense during 2015, 2014 and 2013. During 2015, 2014 and 2013, the Company incurred $118, $135 and $140 in an unused line fee, respectively, under the Credit Facility and prior financing arrangements. Interest payments and unused line fees are classified within interest expense, net in the accompanying consolidated statements of operations. The Credit Facility contains financial and other covenants including a minimum consolidated fixed charge coverage ratio, if there are outstanding borrowings and limitations on, among other things, liens, indebtedness, certain acquisitions, consolidations and sales of assets. As of December 31, 2015, the Company was in compliance with all covenants contained in the Credit Facility. At December 31, 2015, the Company had $23 of unamortized debt issuance costs associated with the Credit Facility that are being amortized over its remaining term.</t>
  </si>
  <si>
    <t>COMMITMENTS AND CONTINGENCIES</t>
  </si>
  <si>
    <t>Commitments And Contingencies Disclosure [Abstract]</t>
  </si>
  <si>
    <t>Commitments and Contingencies</t>
  </si>
  <si>
    <t>8 .
COMMITMENTS AND CONTINGENCIES Operating Leases The Company leases its corporate headquarters and certain equipment. These leases generally have initial terms of one to 12 years and have renewal options for additional periods. Certain of the leases also contain escalation clauses based upon increases in costs related to the properties. Lease obligations, with initial or remaining terms of one or more years, consist of the following at December 31, 2015:
2016
$
2,719
2017
2,747
2018
2,792
2019
2,844
2020
2,903
Thereafter
4,716
$
18,721
Total rent expense for 2015, 2014 and 2013 was $2,304, $2,237 and $2,261, respectively. Litigation The Company is involved in various claims and routine litigation matters. In the opinion of management, after consultation with legal counsel, the outcomes of such matters are not anticipated to have a material adverse effect on the Company’s consolidated financial position, results of operations or cash flows in future years. Contractual Commitments The Company has entered into agreements with various food suppliers. These agreements may provide for annual pricing, annual purchase obligations, exclusivity in the production of certain products, as well as rebates if certain volume thresholds are exceeded, with terms of five years or less. The Company has total purchase obligations of $43,582 as of December 31, 2015. The Company anticipates it will meet all annual purchase obligations outstanding at December 31, 2015.</t>
  </si>
  <si>
    <t>STOCKHOLDERS' EQUITY</t>
  </si>
  <si>
    <t>Stockholders Equity Note [Abstract]</t>
  </si>
  <si>
    <t>Stockholders' Equity</t>
  </si>
  <si>
    <t>9 .
STOCKHOLDERS’ EQUITY Common Stock In 2015, the Company issued 335 shares of common stock upon the exercise of stock options and received proceeds of $3,182. During 2015, employees surrendered to the Company 140 shares of common stock valued at $2,610 in satisfaction of minimum tax withholding obligations associated with the vesting of equity awards. These shares are included in treasury stock. Also, in 2015, the Company issued 22 shares of common stock as compensation to board members. During each of the four quarters of 2015, the Company paid a dividend of $0.175 per share to all stockholders of record. Subsequent to December 31, 2015, the Board of Directors declared a quarterly dividend of $0.175 per share payable on March 17, 2016 to stockholders of record as of March 7, 2016. In 2014, the Company issued 32 shares of common stock upon the exercise of stock options and received proceeds of $314. During 2014, employees surrendered to the Company 91 shares of common stock valued at $1,476 in satisfaction of minimum tax withholding obligations associated with the vesting of equity awards. These shares are included in treasury stock. Also, in 2014, the Company issued 29 shares of common stock as compensation to board members and consultants. During each of the four quarters of 2014, the Company paid a dividend of $0.175 per share to all stockholders of record. In 2013, the Company issued 1 share of common stock upon the exercise of stock options. During 2013, employees surrendered to the Company 85 shares of common stock valued at $950 in satisfaction of minimum tax withholding obligations associated with the vesting of equity awards. These shares are included in treasury stock. Also, in 2013, the Company issued 50 shares of common stock as compensation to board members. During each of the four quarters of 2013, the Company paid a dividend of $0.175 per share to all stockholders of record. Preferred Stock The Company has authorized 5,000 shares of preferred stock issuable in series upon resolution of the Board of Directors. Unless otherwise required by law, the Board of Directors can, without stockholder approval, issue preferred stock in the future with voting and conversion rights that could adversely affect the voting power of the common stock. The issuance of preferred stock may have the effect of delaying, averting or preventing a change in control of the Company.</t>
  </si>
  <si>
    <t>INCOME TAXES</t>
  </si>
  <si>
    <t>Income Tax Disclosure [Abstract]</t>
  </si>
  <si>
    <t>Income Taxes</t>
  </si>
  <si>
    <t>10 .
INCOME TAXES Income tax expense consists of the following:
Year Ended December 31,
2015
2014
2013
Current:
Federal
$
14,395
$
10,039
$
5,080
State
31
0
(10
)
14,426
10,039
5,070
Deferred:
Federal
(662
)
(425
)
(435
)
State
(66
)
177
(1,125
)
(728
)
(248
)
(1,560
)
$
13,698
$
9,791
$
3,510
A reconciliation of the statutory federal income tax rate to the Company’s effective tax rate is as follows:
Year Ended December 31,
2015
2014
2013
Statutory federal income tax rate
35.0
%
35.0
%
35.0
%
State income taxes, net of federal benefit
0
0.5
(0.6
)
Executive compensation limitation
0
0.9
1.6
Food donations
(1.2
)
(0.4
)
(2.8
)
Fixed assets
0.5
(1.4
)
0
Changes in reserves
(0.1
)
0.1
(6.7
)
Tax credits
(0.5
)
(0.5
)
(1.7
)
Other
0.8
(0.6
)
0.4
Expired charitable contribution carryover
1.9
0
0
Valuation allowance
(2.0
)
0
7.1
34.4
%
33.6
%
32.3
% The change in the effective tax rate from 2014 to 2015 was due to the write-off of certain deferred tax assets and liabilities offset by increased levels of food donations. The change in the effective tax rate from 2013 to 2014 was due to the changes in executive compensation, decreased levels of food donations and the reduction in tax reserves due to the lapse of the statute of limitations which offset a charge to record a valuation allowance for charitable contributions carryforwards that might not be realized due to the short carryforward period for this temporary difference. The significant items comprising the Company’s deferred income tax assets and liabilities are as follows:
December 31,
2015
2014
Deferred tax asset:
Reserves and accrual
$
1,071
$
920
Goodwill/Intangible assets
801
235
Net operating loss carryforward
1,591
1,639
Stock-based compensation
1,839
1,880
Charitable contribution carryforward
1,895
3,180
Other
1,068
909
8,265
8,763
Valuation allowance
0
(800
)
Deferred tax asset
8,265
7,963
Deferred tax liability:
Property and equipment
(966
)
(1,451
)
Net deferred tax asset
$
7,299
$
6,512
At December 31, 2015 and 2014, the Company had net operating loss carryforwards of approximately $28,696 and $29,474, respectively, for state tax purposes. For state tax purposes, there is a limitation on the amount of net operating loss carryforwards that can be utilized in a given year to offset state taxable income. Net operating losses will begin to expire in 2025. In 2013, the Company recorded a valuation allowance of $800 against its deferred tax asset generated for charitable contributions. The Company recorded the valuation allowance to reduce the deferred tax asset to an amount it expects is more likely than not to be realized due to the short carryforward period for this temporary difference. In 2015, the Company wrote off the valuation allowance as certain charitable contribution carryovers expired. Based on the projected level of future taxable income over the periods in which the deferred tax assets are deductible, management believes it is more likely than not that the Company will realize the remaining net deferred tax assets. An analysis of the activity of the valuation allowance is as follows:
Year Ended December 31,
2015
2014
2013
Balance at beginning of year
$
800
$
800
$
0
Additions charged to expense
0
0
800
Deductions
(800
)
0
0
Balance at end of year
$
0
$
800
$
800
The total amount of gross unrecognized tax benefits as of December 31, 2015, 2014 and 2013 was $272, $332 and $311, respectively. The total amount of unrecognized tax benefits that, if recognized, would affect the effective income tax rate is approximately $177, $216 and $202 as of December 31, 2015, 2014 and 2013, respectively. The Company records accrued interest and penalties related to unrecognized tax benefits as part of interest expense, net. During 2014 and 2013, the Company recognized interest income of $28 and $71, respectively, from interest and penalties. No interest income was recognized during 2015. The Company’s federal income tax returns for 2012 through 2014 are open and are subject to examination by the Internal Revenue Service. State tax jurisdictions that remain open to examination range from 2012 through 2014. The Company does not believe that that there will be any material changes to unrecognized tax positions over the next 12 months. A reconciliation of the beginning and ending amounts of the total unrecognized tax benefit is as follows:
Year Ended December 31,
2015
2014
2013
Balance at beginning of year
$
332
$
311
$
1,474
Increase related to current year tax positions
19
15
60
Increase related to prior year tax positions
72
138
0
Decrease due to lapse of statute of limitations
(151
)
(132
)
(1,223
)
Balance at end of year
$
272
$
332
$
311</t>
  </si>
  <si>
    <t>EQUITY INSTRUMENTS</t>
  </si>
  <si>
    <t>Share Based Compensation [Abstract]</t>
  </si>
  <si>
    <t>Equity Instruments</t>
  </si>
  <si>
    <t>11 .
EQUITY INSTRUMENTS Equity Incentive Plans The Company has three equity incentive plans: the 1999 Equity Incentive Plan, the 2000 Equity Incentive Plan and the Amended and Restated 2008 Long-Term Incentive Plan (collectively, the “Equity Incentive Plans”). The Amended and Restated 2008 Long-Term Incentive Plan is currently the only plan under which new awards may be granted. Under that plan, a variety of equity instruments can be granted to key employees and directors including incentive and nonqualified stock options to purchase shares of the Company’s common stock, restricted stock, restricted stock units or shares of common stock. The 1999 Equity Incentive Plan, the 2000 Equity Incentive Plan and the Amended and Restated 2008 Long-Term Incentive Plan authorize up to 1,000, 5,600 and 5,400 shares of common stock, respectively, for issuance. At December 31, 2015, the Amended and Restated 2008 Long-Term Incentive Plan had 1,476 shares available for grant. Under each of the plans, the Board of Directors determines the term of each award, but no award can be exercisable more than 10 years from the date the award is granted. The stock options issued under the Equity Incentive Plans generally expire between seven and 10 years from the grant date. The Board also determines the vesting provisions of all awards and the exercise price per share of stock options issued under the plans, which is the fair market value at date of grant. Awards issued to employees generally vest over terms ranging from two to four years. The following table summarizes the Company’s stock option activity for 2013, 2014 and 2015:
Number of Shares
Weighted- Average Exercise Price Per Share
Weighted- Average Remaining Contractual Life (years)
Aggregate Intrinsic Value
Outstanding, January 1, 2013
634
$
11.92
Granted
536
$
8.68
Exercised
(1
)
$
0.58
Forfeited/expired
(375
)
$
13.70
Outstanding, December 31, 2013
794
$
8.91
Granted
179
$
14.95
Exercised
(32
)
$
9.60
Forfeited/expired
(49
)
$
11.16
Outstanding, December 31, 2014
892
$
9.97
Granted
194
$
19.82
Exercised
(335
)
$
9.50
Forfeited/expired
(25
)
$
16.54
Outstanding, December 31, 2015
726
$
12.60
4.92
$
6,563
Exercisable at December 31, 2015
131
$
8.56
4.21
$
1,709
Expected to vest at December 31, 2015
712
$
12.60
4.92
$
6,432
In 2015, 2014 and 2013, the Company recorded compensation expense of $647, $426 and $382, respectively, for stock option awards. The weighted-average grant date fair value of stock options granted in 2015, 2014 and 2013 was $5.18, $3.88 and $1.61, respectively. The total intrinsic value of stock options exercised in 2015, 2014 and 2013 was $5,520, $219 and $7, respectively. The fair value of each stock option was estimated on the date of grant using the Black-Scholes option pricing model and the following weighted average assumptions:
2015
2014
2013
Expected dividend yield
3.48
%
4.58
%
7.78
%
Expected volatility
40.81
%
43.76
%
44.08
%
Risk-free interest rate
1.55
%
1.62
%
0.79
%
Expected life (in years)
4.42
4.75
4.71
In 2015, 2014 and 2013, the Company authorized the issuance of 22, 27 and 50 fully vested shares of common stock, respectively, as compensation to the Board of Directors resulting in compensation expense of $509, $455 and $455, respectively. In addition, in 2014, the Company issued 2 shares of common stock to consultants for services. No shares were issued to consultants during 2015 or 2013, although certain shares issued in 2012 vested during 2013 resulting in expense upon vesting. Costs recognized for shares issued to non-employees for services were $30 and $195 in 2014 and 2013, respectively. No expense was recognized in 2015. The Company has issued restricted stock to employees generally with vesting terms ranging from two to four years. The fair value is equal to the market price of the Company’s common stock on the date of grant. Expense for restricted stock is amortized ratably over the vesting period. The following table summarizes the restricted stock activity for 2013, 2014 and 2015:
Number of Shares
Weighted- Average Grant-Date Fair Value
Aggregate Intrinsic Value
Nonvested, January 1, 2013
830
$
13.71
Granted
312
$
8.84
Vested
(293
)
$
12.72
Forfeited
(163
)
$
12.64
Nonvested, December 31, 2013
686
$
12.17
Granted
116
$
14.99
Vested
(303
)
$
11.31
Forfeited
(77
)
$
12.21
Nonvested, December 31, 2014
422
$
13.56
Granted
89
$
19.72
Vested
(183
)
$
11.30
Forfeited
(52
)
$
13.51
Nonvested, December 31, 2015
276
$
17.05
$
5,958
Additionally, the Company grants performance-based stock units. The performance-based units have performance conditions and service-based vesting conditions. Each vesting tranche is treated as an individual award and the compensation expense is recognized on a straight-line basis over the requisite service period for each tranche. The requisite service period is a combination of the performance period and the subsequent vesting period based on continued service. The level of achievement of such goals may cause the actual amount of units that ultimately vest to range from 0% to 200% of the original units granted. The Company recognizes expense ratably over the vesting period for performance-based restricted stock units when it is probable that the performance criteria specified will be achieved. The fair value is equal to the market price of the Company’s common stock on the date of grant. The following table summarizes the restricted stock unit activity:
Number of Restricted Stock Units
Weighted- Average Grant-Date Fair Value
Aggregate Intrinsic Value
Nonvested, January 1, 2013
133
$
11.76
Granted
162
$
8.68
Performance factor adjustment
(1
)
$
10.70
Vested
(34
)
$
17.53
Forfeited
(29
)
$
12.01
Nonvested, December 31, 2013
231
$
8.74
Granted
93
$
14.95
Performance factor adjustment
76
$
8.60
Vested
(24
)
$
14.72
Forfeited
(10
)
$
11.69
Nonvested, December 31, 2014
366
$
9.81
Granted
123
$
19.28
Performance factor adjustment
62
$
12.48
Vested
(237
)
$
8.64
Forfeited
(1
)
$
16.67
Nonvested, December 31, 2015
313
$
14.92
$
6,771
The Company recorded compensation expense of $4,312, $4,740 and $4,800 in the accompanying consolidated statements of operations for 2015, 2014 and 2013, respectively, in connection with the restricted stock and restricted stock units. As of December 31, 2015, the Company expects 264 shares of restricted stock and 308 restricted stock units to vest. The Company recognized a decrease/(increase) in taxes payable of $2,750, $(68) and $(203) in 2015, 2014 and 2013, respectively, from the exercise of certain stock options and restricted stock and payment of certain dividends and recorded these amounts as decreases and increases to additional paid-in capital in the accompanying consolidated statements of stockholders’ equity. As of December 31, 2015, there was $5,714 of total unrecognized compensation expense related to unvested share-based compensation arrangements, which is expected to be recognized over a weighted-average period of 1.1 years. The total unrecognized compensation expense will be fully charged to expense through the fourth quarter of 2018.</t>
  </si>
  <si>
    <t>EMPLOYEE BENEFIT PLAN</t>
  </si>
  <si>
    <t>Compensation And Retirement Disclosure [Abstract]</t>
  </si>
  <si>
    <t>Employee Benefit Plan</t>
  </si>
  <si>
    <t>12 .
EMPLOYEE BENEFIT PLAN The Company maintains a qualified tax deferred defined contribution retirement plan (the “Plan”). Under the provisions of the Plan, substantially all employees meeting minimum age and service requirements are entitled to contribute on a before and after-tax basis a certain percentage of their compensation. The Company matched 100% of employees’ first 3% contribution and 50% of the employees’ next 2% contribution. Employees vest immediately in their contributions and the Company’s contribution. The Company’s contributions in 2015, 2014 and 2013 were $794, $748 and $633, respectively.</t>
  </si>
  <si>
    <t>RETURNS RESERVE</t>
  </si>
  <si>
    <t>Valuation And Qualifying Accounts [Abstract]</t>
  </si>
  <si>
    <t>Returns Reserve</t>
  </si>
  <si>
    <t>13 .
RETURNS RESERVE Following is an analysis for the returns reserve:
Year Ended December 31,
2015
2014
2013
Balance at beginning of year
$
762
$
637
$
652
Provision for estimated returns
13,225
12,661
10,838
Actual returns
(13,117
)
(12,536
)
(10,853
)
Balance at end of year
$
870
$
762
$
637</t>
  </si>
  <si>
    <t>QUARTERLY CONSOLIDATED FINANCIAL DATA (UNAUDITED)</t>
  </si>
  <si>
    <t>Quarterly Financial Information Disclosure [Abstract]</t>
  </si>
  <si>
    <t>Quarterly Consolidated Financial Data</t>
  </si>
  <si>
    <t xml:space="preserve">14 .
QUARTERLY CONSOLIDATED FINANCIAL DATA (UNAUDITED)
Quarter
First
Second
Third
Fourth
Year
(In
2015:
Revenue
$
137,225
$
130,261
$
104,877
$
90,246
$
462,609
Gross margin
$
71,356
$
67,691
$
53,128
$
45,853
$
238,028
Net income
$
2,943
$
12,085
$
7,309
$
3,806
$
26,143
Basic income per common share
$
0.10
$
0.42
$
0.25
$
0.13
$
0.90
Diluted income per common share
$
0.10
$
0.41
$
0.25
$
0.13
$
0.89
2014:
Revenue
$
122,228
$
111,052
$
90,570
$
79,233
$
403,083
Gross margin
$
59,807
$
56,911
$
46,527
$
40,785
$
204,030
Net income
$
224
$
8,703
$
5,076
$
5,308
$
19,311
Basic income per common share
$
0.01
$
0.30
$
0.18
$
0.18
$
0.67
Diluted income per common share
$
0.01
$
0.30
$
0.17
$
0.18
$
0.66
The sum of the quarterly basic and diluted per share amounts may not equal amounts reported for the year. This is due to the effects of rounding and changes in weighted average shares outstanding for each period. </t>
  </si>
  <si>
    <t>SUMMARY OF SIGNIFICANT ACCOUNTING POLICIES (Policies)</t>
  </si>
  <si>
    <t>Presentation of Financial Statements, Policy</t>
  </si>
  <si>
    <t>Presentation of Financial Statements The Company’s consolidated financial statements include 100% of the assets and liabilities of Nutrisystem, Inc. and its wholly-owned subsidiaries. All significant intercompany accounts and transactions have been eliminated.</t>
  </si>
  <si>
    <t>Cash Equivalents and Short Term Investments, Policy</t>
  </si>
  <si>
    <t>Cash Equivalents and Short Term Investments Cash equivalents include only securities having a maturity of three months or less at the time of purchase. At December 31, 2015 and 2014, demand accounts and money market funds comprised all of the Company’s cash and cash equivalents. Short term investments consist of investments in government and agency securities and corporate debt securities with original maturities of greater than three months at the time of purchase. The Company classifies these investments as available-for-sale securities. These investments are reported at fair value with the related unrealized gains and losses included in accumulated other comprehensive (loss) income, a component of stockholders’ equity, net of related tax effects. The Company evaluates its investments for other-than-temporary impairment by reviewing factors such as the length of time and extent to which fair value has been below cost basis and the Company’s ability and intent to hold the investment for a period of time which may be sufficient for anticipated recovery of the market value. There were no other-than-temporary impairments in 2015, 2014 or 2013.</t>
  </si>
  <si>
    <t>Inventories, Policy</t>
  </si>
  <si>
    <t>Inventories Inventories consist principally of packaged food held in outside fulfillment locations. Inventories are valued at the lower of cost or market, with cost determined using the first-in, first-out method. Quantities of inventory on hand are continually assessed to identify excess or obsolete inventory and a provision is recorded for any estimated loss. The reserve is estimated for excess and obsolete inventory based primarily on forecasted demand and/or the Company’s ability to sell the products, introduction of new products, future production requirements and changes in customers’ behavior. The reserve for excess and obsolete inventory was $1,253 and $460 at December 31, 2015 and 2014, respectively.</t>
  </si>
  <si>
    <t>Fixed Assets, Policy</t>
  </si>
  <si>
    <t>Fixed Assets Fixed assets are stated at cost. Depreciation expense is calculated using the straight-line method over the estimated useful lives of the related assets, which are generally two to seven years. Leasehold improvements are amortized on a straight-line basis over the lesser of the estimated useful life of the asset or the related lease term. Expenditures for repairs and maintenance are charged to expense as incurred, while major renewals and improvements are capitalized. Included in fixed assets is the capitalized cost of internal-use software and website development incurred during the application development stage. Capitalized costs are amortized using the straight-line method over the estimated useful life of the asset, which is generally two to five years. Costs incurred related to planning or maintenance of internal-use software and website development are charged to expense as incurred. The net book value of capitalized software was $15,022 and $13,162 at December 31, 2015 and December 31, 2014, respectively.</t>
  </si>
  <si>
    <t>Intangible Assets, Policy</t>
  </si>
  <si>
    <t>Intangible Assets Intangible assets consist of a trade name from the acquisition of the South Beach Diet (“SBD”) brand in December 2015 and domain names (see Note 6). The trade name is presented at cost, net of accumulated amortization, and is amortized on a straight-line basis over its estimated useful life. The domain names have indefinite lives and are not being amortized but are reviewed for impairment.</t>
  </si>
  <si>
    <t>Long-Lived Assets, Policy</t>
  </si>
  <si>
    <t>Long-Lived Assets The Company continually evaluates whether events or circumstances have occurred that would indicate that the remaining estimated useful lives of long-lived assets may warrant revision or that the remaining balance may not be recoverable. Long-lived assets are evaluated for indicators of impairment. When factors indicate that long-lived assets should be evaluated for possible impairment, an estimate of the related undiscounted cash flows over the remaining life of the long-lived assets is used to measure recoverability. If any impairment is indicated, measurement of the impairment will be based on the difference between the carrying value and fair value of the asset, generally determined based on the present value of expected future cash flows associated with the use of the asset. As of December 31, 2015, management believes that no reductions to the remaining useful lives or write-downs of long-lived assets are required.</t>
  </si>
  <si>
    <t>Revenue Recognition, Policy</t>
  </si>
  <si>
    <t>Revenue Recognition Revenue from direct to consumer product sales is recognized when the earnings process is complete, which is upon transfer of title to the product. Recognition of revenue upon shipment meets the revenue recognition criteria in that persuasive evidence of an arrangement exists, delivery has occurred, the selling price is fixed or determinable and collection is reasonably assured. The Company also sells prepaid program cards to wholesalers and retailers. Revenue from these cards is recognized after the card is redeemed online at the Company’s website or via telephone by the customer and the product is shipped to the customer. Revenue from the retail programs is recognized when the product is received at the seller’s location. Deferred revenue consists primarily of unredeemed prepaid gift cards and unshipped food. When a customer orders the frozen program, two separate shipments are delivered. One contains Nutrisystem’s standard shelf-stable food and the second contains the frozen foods. Both shipments qualify as separate units of accounting and the fair value is based on estimated selling prices of both units. Direct to consumer customers may return unopened shelf-stable products within 30 days of purchase in order to receive a refund or credit. Frozen products are non-returnable and they are non-refundable unless the order is canceled within 14 days of delivery. Estimated returns are accrued at the time the sale is recognized and actual returns are tracked monthly. The Company reviews its history of actual versus estimated returns to ensure reserves are appropriate. Revenue from product sales includes amounts billed for shipping and handling and is presented net of estimated returns and billed sales tax. Revenue from the retail programs is also net of any trade allowances, reclamation reserves or broker commissions. Revenue from shipping and handling charges was $2,561, $2,013 and $2,000 in 2015, 2014 and 2013, respectively. Shipping-related costs are included in cost of revenue in the accompanying consolidated statements of operations.</t>
  </si>
  <si>
    <t>Dependence on Suppliers, Policy</t>
  </si>
  <si>
    <t>Dependence on Suppliers In 2015, approximately 19% and 17% of inventory purchases were from two suppliers. The Company has a supply arrangement with one of these suppliers that requires the Company to make minimum purchases. In 2014, these suppliers provided approximately 14% and 17% of inventory purchases and in 2013, approximately 12% and 14% of inventory purchases (see Note 8). In 2013, a charge of $5,000 was recorded to settle certain disputes that had arisen with a supplier over a legacy contract. This charge is included in cost of revenue in the accompanying consolidated statements of operations. The Company outsources 100% of its fulfillment operations to a third-party provider and more than 96% of its orders are shipped by one third-party provider.</t>
  </si>
  <si>
    <t>Supplier Rebates</t>
  </si>
  <si>
    <t>Supplier Rebates One of the Company’s suppliers provides for rebates based on purchasing levels. The Company accounts for this rebate on an accrual basis as purchases are made at a rebate percentage determined based upon the estimated total purchases from the supplier. The estimated rebate is recorded as a receivable from the supplier with a corresponding reduction in the carrying value of purchased inventory and is reflected in the consolidated statements of operations when the associated inventory is sold. The rebate period is June 1 through May 31 of each year. For the years ended December 31, 2015, 2014 and 2013, the Company reduced cost of revenue by $698, $883 and $1,068 respectively, for these rebates. At December 31, 2015, no receivable was recorded but at December 31, 2014 $360 was recorded in receivables in the accompanying consolidated balance sheets. Effective June 1, 2015, the Company entered into a new agreement with the supplier that includes lower initial pricing and higher levels of purchases required to earn rebates resulting in the Company projecting as of December 31, 2015 that no rebate will be earned. Historically, the actual rebate received from the supplier has closely matched the estimated rebate recorded. An adjustment is made to the estimate upon determination of the final rebate.</t>
  </si>
  <si>
    <t>Marketing Expense, Policy</t>
  </si>
  <si>
    <t>Marketing Expense Marketing expense includes media, advertising production, marketing and promotional expenses and payroll-related expenses, including share-based payment arrangements, for personnel engaged in these activities. Media expense was $104,621, $89,304 and $77,396 in 2015, 2014 and 2013, respectively. Direct-mail advertising costs are capitalized if the primary purpose was to elicit sales to customers who could be shown to have responded specifically to the direct mailing and results in probable future economic benefits. The capitalized costs are amortized to expense over the period during which the future benefits are expected to be received. Typically, this period falls within 40 days of the initial direct mailing. All other advertising costs are charged to expense as incurred or the first time the advertising takes place. At December 31, 2015 and 2014, $3,311 and $1,958, respectively, of costs have been prepaid for future advertisements and promotions.</t>
  </si>
  <si>
    <t>Lease Related Expenses, Policy</t>
  </si>
  <si>
    <t>Lease Related Expenses Certain of the Company’s lease contracts contain rent holidays, various escalation clauses, or landlord/tenant incentives. The Company records rental costs, including costs related to fixed rent escalation clauses and rent holidays, on a straight-line basis over the lease term. Lease allowances utilized for space improvement are recorded as leasehold improvement assets and amortized over the shorter of the economic useful life of the asset or the lease term. Tenant lease incentive allowances received are recorded as deferred rent and amortized as reductions to rent expense over the lease term. Included in the accompanying consolidated balance sheets is $2,266 of a tenant improvement allowance at December 31, 2015, of which $345 is included in other accrued expenses and current liabilities and $1,921 in non-current liabilities. At December 31, 2014, the tenant improvement allowance was $2,611, of which $345 was included in other accrued expenses and current liabilities and $2,266 in non-current liabilities.</t>
  </si>
  <si>
    <t>Income Taxes, Policy</t>
  </si>
  <si>
    <t>Income Taxes Deferred tax assets and liabilities are recognized for the future tax consequences attributable to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In assessing the ability to realize deferred tax assets, the Company considers whether it is more likely than not that some portion or all of the deferred tax assets will not be realized. A tax benefit from an uncertain tax position may be recognized only if it is “more likely than not” that the position is sustainable, based on its technical merits. The tax benefit of a qualifying position is the largest amount of tax benefit that is greater than 50% likely of being realized upon settlement with a taxing authority having full knowledge of all relevant information. The liability for unrecognized tax benefits is classified as noncurrent unless the liability is expected to be settled in cash within 12 months of the reporting date. The Company records accrued interest and penalties related to unrecognized tax benefits as part of interest expense, net.</t>
  </si>
  <si>
    <t>Segment Information, Policy</t>
  </si>
  <si>
    <t>Segment Information The Company is managed and operated as one business. The entire business is managed by a single management team that reports to the chief executive officer. Revenue consists primarily of food sales.</t>
  </si>
  <si>
    <t>Earnings Per Share, Policy</t>
  </si>
  <si>
    <t>Earnings Per Share The Company uses the two-class method to calculate earnings per share (“EPS”) as the unvested restricted stock issued under the Company’s equity incentive plans are participating shares with nonforfeitable rights to dividends.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Undistributed losses are not allocated to unvested restricted stock as the restricted stockholders are not obligated to share in the losses. The following table sets forth the computation of basic and diluted EPS:
Year Ended December 31,
2015
2014
2013
Net income
$
26,143
$
19,311
$
7,370
Net income allocated to unvested restricted stock
(306
)
(368
)
(183
)
Net income allocated to common shares
$
25,837
$
18,943
$
7,187
Weighted average shares outstanding:
Basic
28,695
28,323
28,013
Effect of dilutive securities
480
464
274
Diluted
29,175
28,787
28,287
Basic income per common share
$
0.90
$
0.67
$
0.26
Diluted income per common share
$
0.89
$
0.66
$
0.25
In 2015, 2014 and 2013, common stock equivalents representing 229, 377 and 786 shares of common stock, respectively, were excluded from weighted average shares outstanding for diluted income per common share purposes because the effect would be anti-dilutive or the minimum performance requirements have not yet been met.</t>
  </si>
  <si>
    <t>Share-Based Payment Awards, Policy</t>
  </si>
  <si>
    <t>Share-Based Payment Awards The cost of all share-based awards to employees and non-employees, including grants of stock options, restricted stock and restricted stock units, is recognized in the financial statements based on the fair value of the awards at grant date. The fair value of stock option awards is determined using the Black-Scholes valuation model on the date of grant. The fair value of restricted stock and performance-based restricted stock unit awards is equal to the market price of the Company’s common stock on the date of grant. The fair value of share-based awards is recognized on a straight-line basis over the requisite service period, net of estimated forfeitures. The Company relies primarily upon historical experience to estimate expected forfeitures and recognizes compensation expense on a straight-line basis from the date of grant. The Company issues new shares upon exercise of stock options, granting of restricted stock or vesting of restricted stock units.</t>
  </si>
  <si>
    <t>Recently Issued Accounting Pronouncements, Policy</t>
  </si>
  <si>
    <t xml:space="preserve">Recently Issued Accounting Pronouncements In May 2014, the Financial Accounting Standards Board (“FASB”) issued Accounting Standards Update (“ASU”) No.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effective for annual periods beginning on or after December 15, 2017, including interim reporting periods within that reporting period and should be applied retrospectively to each prior reporting period presented or retrospectively with the cumulative effect of initially applying the ASU recognized at the date of initial application. The Company is currently assessing the impact that adopting this new accounting standard will have on the consolidated financial statements and footnote disclosures. In April 2015, the FASB issued ASU No. 2015-05, “Customer’s Accounting for Fees Paid in a Cloud Computing Arrangement,” to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annual periods beginning after December 15, 2015, and interim periods within those annual periods. Early adoption is permitted. The Company is currently assessing the impact that adopting this new accounting standard will have on its consolidated financial statements and footnote disclosures. In July 2015, the FASB issued ASU No. 2015-11, “Simplifying the Measurement of Inventory.” An entity using an inventory method other than last-in, first out or the retail inventory method should measure inventory at the lower of cost and net realizable value. The new guidance clarifies that net realizable value is the estimated selling prices in the ordinary course of business, less reasonably predictable costs of completion, disposal and transportation. This guidance is effective for annual periods beginning after December 15, 2016, including interim reporting periods within that reporting period. The Company is currently assessing the impact that adopting this new accounting standard will have on its consolidated financial statements and footnote disclosures. In November 2015, the FASB issued ASU No. 2015-17, “Balance Sheet Classification of Deferred Taxes,” which eliminates the current requirement to present deferred tax assets and liabilities as current and noncurrent amounts in a classified statement of financial position. Instead, entities will be required to classify all deferred tax assets and liabilities as noncurrent in a statement of financial position. This standard is effective for financial statements issued for annual periods beginning after December 15, 2016, and interim periods within those annual periods. Early application is permitted. </t>
  </si>
  <si>
    <t>Use of Estimates, Policy</t>
  </si>
  <si>
    <t>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revenue and operating expenses during the reporting period. Actual results could differ from these estimates.</t>
  </si>
  <si>
    <t>SUMMARY OF SIGNIFICANT ACCOUNTING POLICIES (Tables)</t>
  </si>
  <si>
    <t>Schedule of Earnings Per Share</t>
  </si>
  <si>
    <t>The following table sets forth the computation of basic and diluted EPS:
Year Ended December 31,
2015
2014
2013
Net income
$
26,143
$
19,311
$
7,370
Net income allocated to unvested restricted stock
(306
)
(368
)
(183
)
Net income allocated to common shares
$
25,837
$
18,943
$
7,187
Weighted average shares outstanding:
Basic
28,695
28,323
28,013
Effect of dilutive securities
480
464
274
Diluted
29,175
28,787
28,287
Basic income per common share
$
0.90
$
0.67
$
0.26
Diluted income per common share
$
0.89
$
0.66
$
0.25</t>
  </si>
  <si>
    <t>CASH, CASH EQUIVALENTS AND SHORT TERM INVESTMENTS (Tables)</t>
  </si>
  <si>
    <t>Schedule of Cash, Cash Equivalents and Short Term Investments</t>
  </si>
  <si>
    <t>At December 31, 2015, cash, cash equivalents and short term investments consisted of the following:
Gross
Gross
Unrealized
Unrealized
Estimated
Cost
Gains
Losses
Fair Value
Cash
$
5,890
$
0
$
0
$
5,890
Money market funds
301
0
0
301
Government and agency securities
6,233
14
(30
)
6,217
Corporate debt securities
3,102
10
(12
)
3,100
$
15,526
$
24
$
(42
)
$
15,508
At December 31, 2014, cash, cash equivalents and short term investments consisted of the following:
Gross
Gross
Unrealized
Unrealized
Estimated
Cost
Gains
Losses
Fair Value
Cash
$
12,471
$
0
$
0
$
12,471
Money market funds
149
0
0
149
Government and agency securities
9,912
31
(8
)
9,935
Corporate debt securities
6,709
25
(42
)
6,692
$
29,241
$
56
$
(50
)
$
29,247</t>
  </si>
  <si>
    <t>FAIR VALUE MEASUREMENTS (Tables)</t>
  </si>
  <si>
    <t>Schedule of Financial Assets Measured at Fair Value</t>
  </si>
  <si>
    <t>The following table summarizes the Company’s financial assets measured at fair value at December 31, 2015:
Total Fair Value
Quoted Prices in Active Markets for Identical Assets (Level 1)
Money market funds
$
301
$
301
Government and agency securities
6,217
6,217
Corporate debt securities
3,100
3,100
Total assets
$
9,618
$
9,618
The following table summarizes the Company’s financial assets measured at fair value at December 31, 2014:
Total Fair Value
Quoted Prices in Active Markets for Identical Assets (Level 1)
Money market funds
$
149
$
149
Government and agency securities
9,935
9,935
Corporate debt securities
6,692
6,692
Total assets
$
16,776
$
16,776</t>
  </si>
  <si>
    <t>FIXED ASSETS (Tables)</t>
  </si>
  <si>
    <t>Components of Fixed Assets</t>
  </si>
  <si>
    <t>Fixed assets consist of the following:
December 31,
2015
2014
Furniture and fixtures
$
5,701
$
5,673
Computer hardware and software
68,387
59,035
Equipment
3,326
2,621
Leasehold improvements
11,367
11,357
88,781
78,686
Accumulated depreciation
(57,932
)
(51,835
)
$
30,849
$
26,851</t>
  </si>
  <si>
    <t>INTANGIBLE ASSETS (Tables)</t>
  </si>
  <si>
    <t>Finite Lived Intangible Assets Future Amortization Expense [Abstract]</t>
  </si>
  <si>
    <t>Schedule of Estimated Amortization Expense for Identifiable Intangible Assets</t>
  </si>
  <si>
    <t xml:space="preserve">Estimated amortization expense for identifiable intangible assets for the next five years is expected to be as follows
2016
$ 1,000
2017
1,000
2018
1,000
2019
1,000
2020
1,000 </t>
  </si>
  <si>
    <t>COMMITMENTS AND CONTINGENCIES (Tables)</t>
  </si>
  <si>
    <t>Schedule of Lease Obligations, Initial or Remaining Terms of One or More Years</t>
  </si>
  <si>
    <t>Lease obligations, with initial or remaining terms of one or more years, consist of the following at December 31, 2015:
2016
$
2,719
2017
2,747
2018
2,792
2019
2,844
2020
2,903
Thereafter
4,716
$
18,721</t>
  </si>
  <si>
    <t>INCOME TAXES (Tables)</t>
  </si>
  <si>
    <t>Schedule of Income Tax Expense</t>
  </si>
  <si>
    <t>Income tax expense consists of the following:
Year Ended December 31,
2015
2014
2013
Current:
Federal
$
14,395
$
10,039
$
5,080
State
31
0
(10
)
14,426
10,039
5,070
Deferred:
Federal
(662
)
(425
)
(435
)
State
(66
)
177
(1,125
)
(728
)
(248
)
(1,560
)
$
13,698
$
9,791
$
3,510</t>
  </si>
  <si>
    <t>Schedule of Effective Income Tax Rate Reconciliation</t>
  </si>
  <si>
    <t xml:space="preserve">A reconciliation of the statutory federal income tax rate to the Company’s effective tax rate is as follows:
Year Ended December 31,
2015
2014
2013
Statutory federal income tax rate
35.0
%
35.0
%
35.0
%
State income taxes, net of federal benefit
0
0.5
(0.6
)
Executive compensation limitation
0
0.9
1.6
Food donations
(1.2
)
(0.4
)
(2.8
)
Fixed assets
0.5
(1.4
)
0
Changes in reserves
(0.1
)
0.1
(6.7
)
Tax credits
(0.5
)
(0.5
)
(1.7
)
Other
0.8
(0.6
)
0.4
Expired charitable contribution carryover
1.9
0
0
Valuation allowance
(2.0
)
0
7.1
34.4
%
33.6
%
32.3
% </t>
  </si>
  <si>
    <t>Schedule of Deferred Tax Assets and Liabilities</t>
  </si>
  <si>
    <t>The significant items comprising the Company’s deferred income tax assets and liabilities are as follows:
December 31,
2015
2014
Deferred tax asset:
Reserves and accrual
$
1,071
$
920
Goodwill/Intangible assets
801
235
Net operating loss carryforward
1,591
1,639
Stock-based compensation
1,839
1,880
Charitable contribution carryforward
1,895
3,180
Other
1,068
909
8,265
8,763
Valuation allowance
0
(800
)
Deferred tax asset
8,265
7,963
Deferred tax liability:
Property and equipment
(966
)
(1,451
)
Net deferred tax asset
$
7,299
$
6,512</t>
  </si>
  <si>
    <t>Summary of Valuation Allowance</t>
  </si>
  <si>
    <t>An analysis of the activity of the valuation allowance is as follows:
Year Ended December 31,
2015
2014
2013
Balance at beginning of year
$
800
$
800
$
0
Additions charged to expense
0
0
800
Deductions
(800
)
0
0
Balance at end of year
$
0
$
800
$
800</t>
  </si>
  <si>
    <t>Schedule of Unrecognized Tax Benefits Roll Forward</t>
  </si>
  <si>
    <t>A reconciliation of the beginning and ending amounts of the total unrecognized tax benefit is as follows:
Year Ended December 31,
2015
2014
2013
Balance at beginning of year
$
332
$
311
$
1,474
Increase related to current year tax positions
19
15
60
Increase related to prior year tax positions
72
138
0
Decrease due to lapse of statute of limitations
(151
)
(132
)
(1,223
)
Balance at end of year
$
272
$
332
$
311</t>
  </si>
  <si>
    <t>EQUITY INSTRUMENTS (Tables)</t>
  </si>
  <si>
    <t>Schedule of Share-Based Compensation Stock Options Activity</t>
  </si>
  <si>
    <t>The following table summarizes the Company’s stock option activity for 2013, 2014 and 2015:
Number of Shares
Weighted- Average Exercise Price Per Share
Weighted- Average Remaining Contractual Life (years)
Aggregate Intrinsic Value
Outstanding, January 1, 2013
634
$
11.92
Granted
536
$
8.68
Exercised
(1
)
$
0.58
Forfeited/expired
(375
)
$
13.70
Outstanding, December 31, 2013
794
$
8.91
Granted
179
$
14.95
Exercised
(32
)
$
9.60
Forfeited/expired
(49
)
$
11.16
Outstanding, December 31, 2014
892
$
9.97
Granted
194
$
19.82
Exercised
(335
)
$
9.50
Forfeited/expired
(25
)
$
16.54
Outstanding, December 31, 2015
726
$
12.60
4.92
$
6,563
Exercisable at December 31, 2015
131
$
8.56
4.21
$
1,709
Expected to vest at December 31, 2015
712
$
12.60
4.92
$
6,432</t>
  </si>
  <si>
    <t>Schedule of Share-Based Compensation Stock Options Valuation Assumptions</t>
  </si>
  <si>
    <t>The fair value of each stock option was estimated on the date of grant using the Black-Scholes option pricing model and the following weighted average assumptions:
2015
2014
2013
Expected dividend yield
3.48
%
4.58
%
7.78
%
Expected volatility
40.81
%
43.76
%
44.08
%
Risk-free interest rate
1.55
%
1.62
%
0.79
%
Expected life (in years)
4.42
4.75
4.71</t>
  </si>
  <si>
    <t>Schedule of Share-Based Compensation Restricted Stock Activity</t>
  </si>
  <si>
    <t>The following table summarizes the restricted stock activity for 2013, 2014 and 2015:
Number of Shares
Weighted- Average Grant-Date Fair Value
Aggregate Intrinsic Value
Nonvested, January 1, 2013
830
$
13.71
Granted
312
$
8.84
Vested
(293
)
$
12.72
Forfeited
(163
)
$
12.64
Nonvested, December 31, 2013
686
$
12.17
Granted
116
$
14.99
Vested
(303
)
$
11.31
Forfeited
(77
)
$
12.21
Nonvested, December 31, 2014
422
$
13.56
Granted
89
$
19.72
Vested
(183
)
$
11.30
Forfeited
(52
)
$
13.51
Nonvested, December 31, 2015
276
$
17.05
$
5,958</t>
  </si>
  <si>
    <t>Schedule of Share-Based Compensation Restricted Stock Unit Activity</t>
  </si>
  <si>
    <t>The following table summarizes the restricted stock unit activity:
Number of Restricted Stock Units
Weighted- Average Grant-Date Fair Value
Aggregate Intrinsic Value
Nonvested, January 1, 2013
133
$
11.76
Granted
162
$
8.68
Performance factor adjustment
(1
)
$
10.70
Vested
(34
)
$
17.53
Forfeited
(29
)
$
12.01
Nonvested, December 31, 2013
231
$
8.74
Granted
93
$
14.95
Performance factor adjustment
76
$
8.60
Vested
(24
)
$
14.72
Forfeited
(10
)
$
11.69
Nonvested, December 31, 2014
366
$
9.81
Granted
123
$
19.28
Performance factor adjustment
62
$
12.48
Vested
(237
)
$
8.64
Forfeited
(1
)
$
16.67
Nonvested, December 31, 2015
313
$
14.92
$
6,771</t>
  </si>
  <si>
    <t>RETURNS RESERVE (Tables)</t>
  </si>
  <si>
    <t>Allowance for Sales Returns [Member]</t>
  </si>
  <si>
    <t>Schedule of Returns Reserve</t>
  </si>
  <si>
    <t>Following is an analysis for the returns reserve:
Year Ended December 31,
2015
2014
2013
Balance at beginning of year
$
762
$
637
$
652
Provision for estimated returns
13,225
12,661
10,838
Actual returns
(13,117
)
(12,536
)
(10,853
)
Balance at end of year
$
870
$
762
$
637</t>
  </si>
  <si>
    <t>QUARTERLY CONSOLIDATED FINANCIAL DATA (UNAUDITED) (Tables)</t>
  </si>
  <si>
    <t>Schedule of Quarterly Financial Information</t>
  </si>
  <si>
    <t>Quarter
First
Second
Third
Fourth
Year
(In
2015:
Revenue
$
137,225
$
130,261
$
104,877
$
90,246
$
462,609
Gross margin
$
71,356
$
67,691
$
53,128
$
45,853
$
238,028
Net income
$
2,943
$
12,085
$
7,309
$
3,806
$
26,143
Basic income per common share
$
0.10
$
0.42
$
0.25
$
0.13
$
0.90
Diluted income per common share
$
0.10
$
0.41
$
0.25
$
0.13
$
0.89
2014:
Revenue
$
122,228
$
111,052
$
90,570
$
79,233
$
403,083
Gross margin
$
59,807
$
56,911
$
46,527
$
40,785
$
204,030
Net income
$
224
$
8,703
$
5,076
$
5,308
$
19,311
Basic income per common share
$
0.01
$
0.30
$
0.18
$
0.18
$
0.67
Diluted income per common share
$
0.01
$
0.30
$
0.17
$
0.18
$
0.66</t>
  </si>
  <si>
    <t>BACKGROUND (Narrative) (Details)</t>
  </si>
  <si>
    <t>Years in business the company has exceeded (in Duration)</t>
  </si>
  <si>
    <t>40 years</t>
  </si>
  <si>
    <t>Percentage of revenues generated in the United States during the year (in Percent)</t>
  </si>
  <si>
    <t>99.00%</t>
  </si>
  <si>
    <t>SUMMARY OF SIGNIFICANT ACCOUNTING POLICIES (Narrative) (Details) shares in Thousands, $ in Thousands</t>
  </si>
  <si>
    <t>Dec. 31, 2015USD ($)Suppliershares</t>
  </si>
  <si>
    <t>Dec. 31, 2014USD ($)shares</t>
  </si>
  <si>
    <t>Dec. 31, 2013USD ($)shares</t>
  </si>
  <si>
    <t>Significant Accounting Policies [Line Items]</t>
  </si>
  <si>
    <t>Percentage of parent and wholly-owned subsidiaries assets and liabilities included in financial statements (in Percent)</t>
  </si>
  <si>
    <t>100.00%</t>
  </si>
  <si>
    <t>Other-than-temporary impairments on investments</t>
  </si>
  <si>
    <t>Reserve for excess and obsolete inventory</t>
  </si>
  <si>
    <t>Net book value of capitalized software</t>
  </si>
  <si>
    <t>Reductions to remaining useful lives or write-downs of long-lived assets</t>
  </si>
  <si>
    <t>Revenue from shipping and handling charges</t>
  </si>
  <si>
    <t>Charge recorded to settle a contract dispute</t>
  </si>
  <si>
    <t>Number of suppliers providing volume purchase rebates | Supplier</t>
  </si>
  <si>
    <t>Reduced cost of revenue, rebate earned</t>
  </si>
  <si>
    <t>Amount of rebate receivable recorded in balance sheet</t>
  </si>
  <si>
    <t>Media expense</t>
  </si>
  <si>
    <t>Period after initial mailing during which benefits are expected to be received (in Duration)</t>
  </si>
  <si>
    <t>40 days</t>
  </si>
  <si>
    <t>Future advertisements and promotions, costs prepaid</t>
  </si>
  <si>
    <t>Tenant improvement allowance, included in consolidated balance sheets</t>
  </si>
  <si>
    <t>Common stock equivalents excluded from weighted average shares outstanding for diluted income per common share purposes (in Shares) | shares</t>
  </si>
  <si>
    <t>Payment for income taxes</t>
  </si>
  <si>
    <t>Payment for interest</t>
  </si>
  <si>
    <t>Non-cash capital additions</t>
  </si>
  <si>
    <t>Other Accrued Expenses And Current liabilities [Member]</t>
  </si>
  <si>
    <t>Non-current Liabilities [Member]</t>
  </si>
  <si>
    <t>Inventory Purchases [Member] | Major Supplier 1 [Member]</t>
  </si>
  <si>
    <t>Percent concentration risk (in Percent)</t>
  </si>
  <si>
    <t>19.00%</t>
  </si>
  <si>
    <t>14.00%</t>
  </si>
  <si>
    <t>12.00%</t>
  </si>
  <si>
    <t>Inventory Purchases [Member] | Major Supplier 2 [Member]</t>
  </si>
  <si>
    <t>17.00%</t>
  </si>
  <si>
    <t>Fulfillment Cost [Member] | Third Party Fulfillment Provider Concentration [Member]</t>
  </si>
  <si>
    <t>Minimum [Member]</t>
  </si>
  <si>
    <t>Estimated useful life (in Duration)</t>
  </si>
  <si>
    <t>2 years</t>
  </si>
  <si>
    <t>Minimum [Member] | Shipping Costs [Member] | Shipping Provider [Member]</t>
  </si>
  <si>
    <t>96.00%</t>
  </si>
  <si>
    <t>Minimum [Member] | Internal-Use Software and Website Development [Member]</t>
  </si>
  <si>
    <t>Maximum [Member]</t>
  </si>
  <si>
    <t>7 years</t>
  </si>
  <si>
    <t>Maximum [Member] | Internal-Use Software and Website Development [Member]</t>
  </si>
  <si>
    <t>5 years</t>
  </si>
  <si>
    <t>SUMMARY OF SIGNIFICANT ACCOUNTING POLICIES (Schedule of Earnings Per Share) (Details) - USD ($) $ / shares in Units, shares in Thousands, $ in Thousands</t>
  </si>
  <si>
    <t>3 Months Ended</t>
  </si>
  <si>
    <t>Sep. 30, 2015</t>
  </si>
  <si>
    <t>Mar. 31, 2015</t>
  </si>
  <si>
    <t>Sep. 30, 2014</t>
  </si>
  <si>
    <t>Jun. 30, 2014</t>
  </si>
  <si>
    <t>Mar. 31, 2014</t>
  </si>
  <si>
    <t>Net income allocated to unvested restricted stock</t>
  </si>
  <si>
    <t>Net income allocated to common shares</t>
  </si>
  <si>
    <t>Weighted average shares outstanding:</t>
  </si>
  <si>
    <t>Effect of dilutive securities (in Shares)</t>
  </si>
  <si>
    <t>Basic income per common share (in Dollars per Share)</t>
  </si>
  <si>
    <t>Diluted income per common share (in Dollars per Share)</t>
  </si>
  <si>
    <t>CASH, CASH EQUIVALENTS AND SHORT TERM INVESTMENTS (Schedule of Cash, Cash Equivalents and Short Term Investments) (Details) - USD ($) $ in Thousands</t>
  </si>
  <si>
    <t>Cash And Cash Equivalents [Line Items]</t>
  </si>
  <si>
    <t>Cost</t>
  </si>
  <si>
    <t>Gross Unrealized Gains</t>
  </si>
  <si>
    <t>Gross Unrealized Losses</t>
  </si>
  <si>
    <t>Estimated fair value</t>
  </si>
  <si>
    <t>Government and agency securities [Member]</t>
  </si>
  <si>
    <t>Corporate debt securities [Member]</t>
  </si>
  <si>
    <t>Cash [Member]</t>
  </si>
  <si>
    <t>Money market funds [Member]</t>
  </si>
  <si>
    <t>FAIR VALUE MEASUREMENTS (Narrative) (Details) - USD ($) $ in Thousands</t>
  </si>
  <si>
    <t>Fair Value Assets And Liabilities Measured On Recurring And Nonrecurring Basis [Line Items]</t>
  </si>
  <si>
    <t>Assets, fair value</t>
  </si>
  <si>
    <t>Level 2 [Member]</t>
  </si>
  <si>
    <t>Level 3 [Member]</t>
  </si>
  <si>
    <t>FAIR VALUE MEASUREMENTS (Schedule of Financial Assets Measured at Fair Value) (Details) - USD ($) $ in Thousands</t>
  </si>
  <si>
    <t>Quoted Prices in Active Markets for Identical Assets (Level 1) [Member]</t>
  </si>
  <si>
    <t>Money market funds [Member] | Quoted Prices in Active Markets for Identical Assets (Level 1) [Member]</t>
  </si>
  <si>
    <t>Government and agency securities [Member] | Quoted Prices in Active Markets for Identical Assets (Level 1) [Member]</t>
  </si>
  <si>
    <t>Corporate debt securities [Member] | Quoted Prices in Active Markets for Identical Assets (Level 1) [Member]</t>
  </si>
  <si>
    <t>FIXED ASSETS (Components of Fixed Assets) (Details) - USD ($) $ in Thousands</t>
  </si>
  <si>
    <t>Property Plant And Equipment [Line Items]</t>
  </si>
  <si>
    <t>Property, plant and equipment, gross</t>
  </si>
  <si>
    <t>Accumulated depreciation</t>
  </si>
  <si>
    <t>Property, plant and equipment, net, total</t>
  </si>
  <si>
    <t>Furniture and fixtures [Member]</t>
  </si>
  <si>
    <t>Computer hardware and software [Member]</t>
  </si>
  <si>
    <t>Equipment [Member]</t>
  </si>
  <si>
    <t>Leasehold improvements [Member]</t>
  </si>
  <si>
    <t>FIXED ASSETS (Narrative) (Details) - USD ($) $ in Thousands</t>
  </si>
  <si>
    <t>INTANGIBLE ASSETS (Narrative) (Details) - USD ($)</t>
  </si>
  <si>
    <t>Dec. 17, 2015</t>
  </si>
  <si>
    <t>SBD acquisition, initial cash outlay</t>
  </si>
  <si>
    <t>Finite-lived intangible asset, useful life</t>
  </si>
  <si>
    <t>15 years</t>
  </si>
  <si>
    <t>Amortization expense</t>
  </si>
  <si>
    <t>Acquisition transaction costs</t>
  </si>
  <si>
    <t>Domain names</t>
  </si>
  <si>
    <t>INTANGIBLE ASSETS (Schedule of Estimated Amortization Expense for Identifiable Intangible Assets) (Details) $ in Thousands</t>
  </si>
  <si>
    <t>Dec. 31, 2015USD ($)</t>
  </si>
  <si>
    <t>CREDIT FACILITY (Narrative) (Details) - USD ($)</t>
  </si>
  <si>
    <t>Amended Revolving Credit Facility [Member]</t>
  </si>
  <si>
    <t>Line Of Credit Facility [Line Items]</t>
  </si>
  <si>
    <t>Revolving credit facility, initiation date (Date)</t>
  </si>
  <si>
    <t>Nov. 6,
		2015</t>
  </si>
  <si>
    <t>Revolving credit facility, expiration date (Date)</t>
  </si>
  <si>
    <t>Nov. 6,
		2020</t>
  </si>
  <si>
    <t>Revolving credit facility, amount outstanding</t>
  </si>
  <si>
    <t>Revolving credit facility, borrowing capacity, maximum</t>
  </si>
  <si>
    <t>Amount above Federal Funds rate, used as base rate, if higher than prime and LIBOR plus 1.50% (in Percent)</t>
  </si>
  <si>
    <t>0.50%</t>
  </si>
  <si>
    <t>Amount above one month LIBOR rate as determine three days prior, used as base rate, if higher than prime or federal funds rate plus 0.50% (in Percent)</t>
  </si>
  <si>
    <t>1.50%</t>
  </si>
  <si>
    <t>Revolving credit facility, unused commitment fee annual percentage (in Percent)</t>
  </si>
  <si>
    <t>0.25%</t>
  </si>
  <si>
    <t>Revolving credit facility, interest on borrowed funds</t>
  </si>
  <si>
    <t>Revolving credit facility, commitment fee, classified within interest (expense) income, net</t>
  </si>
  <si>
    <t>Revolving credit facility, unamortized debt issuance costs</t>
  </si>
  <si>
    <t>Amended Revolving Credit Facility [Member] | Base Rate [Member] | Minimum [Member]</t>
  </si>
  <si>
    <t>Revolving credit facility, basis spread on variable rate (in Percent)</t>
  </si>
  <si>
    <t>0.00%</t>
  </si>
  <si>
    <t>Amended Revolving Credit Facility [Member] | Base Rate [Member] | Maximum [Member]</t>
  </si>
  <si>
    <t>Amended Revolving Credit Facility [Member] | London Interbank Offered Rate "LIBOR" [Member] | Minimum [Member]</t>
  </si>
  <si>
    <t>1.25%</t>
  </si>
  <si>
    <t>Amended Revolving Credit Facility [Member] | London Interbank Offered Rate "LIBOR" [Member] | Maximum [Member]</t>
  </si>
  <si>
    <t>1.75%</t>
  </si>
  <si>
    <t>Revolving Credit Facility [Member]</t>
  </si>
  <si>
    <t>Nov. 8,
		2012</t>
  </si>
  <si>
    <t>COMMITMENTS AND CONTINGENCIES (Narrative) (Details) - USD ($) $ in Thousands</t>
  </si>
  <si>
    <t>Long Term Purchase Commitment [Line Items]</t>
  </si>
  <si>
    <t>Total rent expense</t>
  </si>
  <si>
    <t>Purchase obligations</t>
  </si>
  <si>
    <t>Lease obligations, term (in Duration)</t>
  </si>
  <si>
    <t>1 year</t>
  </si>
  <si>
    <t>12 years</t>
  </si>
  <si>
    <t>Maximum term of supply agreements with various food vendors (in Duration)</t>
  </si>
  <si>
    <t>COMMITMENTS AND CONTINGENCIES (Schedule of Lease Obligations) (Details) $ in Thousands</t>
  </si>
  <si>
    <t>Thereafter</t>
  </si>
  <si>
    <t>Total lease obligations due</t>
  </si>
  <si>
    <t>STOCKHOLDERS' EQUITY (Narrative) (Details) - USD ($) $ / shares in Units, $ in Thousands</t>
  </si>
  <si>
    <t>Sep. 30, 2013</t>
  </si>
  <si>
    <t>Jun. 30, 2013</t>
  </si>
  <si>
    <t>Mar. 31, 2013</t>
  </si>
  <si>
    <t>Stockholders Equity Description [Line Items]</t>
  </si>
  <si>
    <t>Dividend paid per share to all stockholders of record (in Dollars per Share)</t>
  </si>
  <si>
    <t>Dividend Declared [Member]</t>
  </si>
  <si>
    <t>Dividends payable (in Description)</t>
  </si>
  <si>
    <t>Quarterly</t>
  </si>
  <si>
    <t>Dividends payable, amount per share (in Dollars per Share)</t>
  </si>
  <si>
    <t>Dividends payable, date to be paid (Date)</t>
  </si>
  <si>
    <t>Mar. 17,
		2016</t>
  </si>
  <si>
    <t>Dividends payable, date of record (Date)</t>
  </si>
  <si>
    <t>Mar. 7,
		2016</t>
  </si>
  <si>
    <t>Common stock surrendered by employees in satisfaction of minimum tax withholding associated with equity award vesting (in Shares)</t>
  </si>
  <si>
    <t>Common stock surrendered by employees in satisfaction of minimum tax withholding associated with equity award vesting</t>
  </si>
  <si>
    <t>Common stock issued for services (in Shares)</t>
  </si>
  <si>
    <t>INCOME TAXES (Provision for Income Taxes from Continuing Operations) (Details) - USD ($) $ in Thousands</t>
  </si>
  <si>
    <t>Current:</t>
  </si>
  <si>
    <t>Federal, current</t>
  </si>
  <si>
    <t>State, current</t>
  </si>
  <si>
    <t>Total current income tax provision</t>
  </si>
  <si>
    <t>Deferred:</t>
  </si>
  <si>
    <t>Federal, deferred</t>
  </si>
  <si>
    <t>State, deferred</t>
  </si>
  <si>
    <t>Total deferred income tax provision</t>
  </si>
  <si>
    <t>Total income tax provision</t>
  </si>
  <si>
    <t>INCOME TAXES (Schedule of Effective Income Tax Rate Reconciliation) (Details)</t>
  </si>
  <si>
    <t>Statutory federal income tax rate</t>
  </si>
  <si>
    <t>35.00%</t>
  </si>
  <si>
    <t>State income taxes, net of federal benefit</t>
  </si>
  <si>
    <t>(0.60%)</t>
  </si>
  <si>
    <t>Executive compensation limitation</t>
  </si>
  <si>
    <t>0.90%</t>
  </si>
  <si>
    <t>1.60%</t>
  </si>
  <si>
    <t>Food donations</t>
  </si>
  <si>
    <t>(1.20%)</t>
  </si>
  <si>
    <t>(0.40%)</t>
  </si>
  <si>
    <t>(2.80%)</t>
  </si>
  <si>
    <t>Fixed assets</t>
  </si>
  <si>
    <t>(1.40%)</t>
  </si>
  <si>
    <t>Changes in reserves</t>
  </si>
  <si>
    <t>(0.10%)</t>
  </si>
  <si>
    <t>0.10%</t>
  </si>
  <si>
    <t>(6.70%)</t>
  </si>
  <si>
    <t>Tax credits</t>
  </si>
  <si>
    <t>(0.50%)</t>
  </si>
  <si>
    <t>(1.70%)</t>
  </si>
  <si>
    <t>Other</t>
  </si>
  <si>
    <t>0.80%</t>
  </si>
  <si>
    <t>0.40%</t>
  </si>
  <si>
    <t>Expired charitable contribution carryover</t>
  </si>
  <si>
    <t>1.90%</t>
  </si>
  <si>
    <t>Valuation allowance</t>
  </si>
  <si>
    <t>(2.00%)</t>
  </si>
  <si>
    <t>7.10%</t>
  </si>
  <si>
    <t>Effective income tax rate</t>
  </si>
  <si>
    <t>34.40%</t>
  </si>
  <si>
    <t>33.60%</t>
  </si>
  <si>
    <t>32.30%</t>
  </si>
  <si>
    <t>INCOME TAXES (Schedule of Deferred Tax Assets and Liabilities) (Details) - USD ($) $ in Thousands</t>
  </si>
  <si>
    <t>Deferred tax asset:</t>
  </si>
  <si>
    <t>Reserves and accrual</t>
  </si>
  <si>
    <t>Goodwill/Intangible assets</t>
  </si>
  <si>
    <t>Net operating loss carryforward</t>
  </si>
  <si>
    <t>Stock-based compensation</t>
  </si>
  <si>
    <t>Charitable contribution carryforward</t>
  </si>
  <si>
    <t>Deferred tax asset, other</t>
  </si>
  <si>
    <t>Total deferred tax asset</t>
  </si>
  <si>
    <t>Deferred tax asset</t>
  </si>
  <si>
    <t>Deferred tax liability:</t>
  </si>
  <si>
    <t>Property and equipment</t>
  </si>
  <si>
    <t>Net deferred tax asset</t>
  </si>
  <si>
    <t>INCOME TAXES (Narrative) (Details) - USD ($)</t>
  </si>
  <si>
    <t>Dec. 31, 2012</t>
  </si>
  <si>
    <t>Income Tax Disclosure [Line Items]</t>
  </si>
  <si>
    <t>Net operating loss carryforwards for state tax purposes</t>
  </si>
  <si>
    <t>Operating loss carryforwards expiration beginning year, state</t>
  </si>
  <si>
    <t>Valuation allowance recorded</t>
  </si>
  <si>
    <t>Gross unrecognized tax benefits, total</t>
  </si>
  <si>
    <t>Unrecognized tax benefits effecting income tax rate, if recognized</t>
  </si>
  <si>
    <t>Interest income recognized from interest and penalties</t>
  </si>
  <si>
    <t>Material changes to unrecognized tax positions over the next 12 months</t>
  </si>
  <si>
    <t>Earliest Tax Year [Member] | Internal Revenue Service [Member]</t>
  </si>
  <si>
    <t>Years that remain open to examination (Date)</t>
  </si>
  <si>
    <t>Earliest Tax Year [Member] | State And Local Jurisdiction</t>
  </si>
  <si>
    <t>Latest Tax Year [Member] | Internal Revenue Service [Member]</t>
  </si>
  <si>
    <t>Latest Tax Year [Member] | State And Local Jurisdiction</t>
  </si>
  <si>
    <t>Valuation Allowance Of Deferred Tax Assets [Member]</t>
  </si>
  <si>
    <t>INCOME TAXES (Schedule of Valuation Allowance) (Details) - Valuation Allowance Of Deferred Tax Assets [Member] - USD ($) $ in Thousands</t>
  </si>
  <si>
    <t>Valuation And Qualifying Accounts Disclosure [Line Items]</t>
  </si>
  <si>
    <t>Balance at beginning of year</t>
  </si>
  <si>
    <t>Additions charged to expense</t>
  </si>
  <si>
    <t>Deductions</t>
  </si>
  <si>
    <t>Balance at end of year</t>
  </si>
  <si>
    <t>INCOME TAXES (Schedule of Unrecognized Tax Benefits) (Details) - USD ($) $ in Thousands</t>
  </si>
  <si>
    <t>Increase related to current year tax positions</t>
  </si>
  <si>
    <t>Increase related to prior year tax positions</t>
  </si>
  <si>
    <t>Decrease due to lapse of statute of limitations</t>
  </si>
  <si>
    <t>EQUITY INSTRUMENTS (Narrative) (Details) - USD ($)</t>
  </si>
  <si>
    <t>Share Based Compensation Arrangement By Share Based Payment Award [Line Items]</t>
  </si>
  <si>
    <t>Compensation expense of restricted stock and restricted stock units</t>
  </si>
  <si>
    <t>Recognized decrease/(increase) in taxes payable from the exercise of certain stock options and restricted stock</t>
  </si>
  <si>
    <t>Total unrecognized compensation expense related to unvested share-based compensation arrangements</t>
  </si>
  <si>
    <t>Period over which unvested share-based compensation is expected to be recognized, weighted average (in Duration)</t>
  </si>
  <si>
    <t>1 year 1 month 6 days</t>
  </si>
  <si>
    <t>Board of Directors Compensation [Member]</t>
  </si>
  <si>
    <t>Common stock issued for services, costs recognized</t>
  </si>
  <si>
    <t>Non-Employee Services [Member]</t>
  </si>
  <si>
    <t>Award expiration period (in Duration)</t>
  </si>
  <si>
    <t>10 years</t>
  </si>
  <si>
    <t>Award vesting period (in Duration)</t>
  </si>
  <si>
    <t>4 years</t>
  </si>
  <si>
    <t>Stock Option [Member]</t>
  </si>
  <si>
    <t>Compensation expense for stock option awards</t>
  </si>
  <si>
    <t>Weighted-average grant date fair value of stock options granted during the period (in Dollars per Share)</t>
  </si>
  <si>
    <t>Stock options exercised during the period, total intrinsic value</t>
  </si>
  <si>
    <t>Stock Option [Member] | Maximum [Member]</t>
  </si>
  <si>
    <t>Stock Option [Member] | Minimum [Member]</t>
  </si>
  <si>
    <t>Restricted Stock [Member]</t>
  </si>
  <si>
    <t>Number of shares expected to vest (in Shares)</t>
  </si>
  <si>
    <t>Restricted Stock [Member] | Maximum [Member]</t>
  </si>
  <si>
    <t>Restricted Stock [Member] | Minimum [Member]</t>
  </si>
  <si>
    <t>Restricted Stock Units [Member]</t>
  </si>
  <si>
    <t>Minimum percentage that restricted stock performance based units may increase over original award caused by achievement of goals (in Percent)</t>
  </si>
  <si>
    <t>Maximum percentage that restricted stock performance based units may increase over original award caused by achievement of goals (in Percent)</t>
  </si>
  <si>
    <t>200.00%</t>
  </si>
  <si>
    <t>1999 Equity Incentive Plan [Member]</t>
  </si>
  <si>
    <t>Shares authorized under an equity incentive plan (in Shares)</t>
  </si>
  <si>
    <t>Awards exercisable after 10 years from date award is granted (in Shares)</t>
  </si>
  <si>
    <t>2000 Equity Incentive Plan [Member]</t>
  </si>
  <si>
    <t>Amended and Restated 2008 Long Term Incentive Plan [Member]</t>
  </si>
  <si>
    <t>Shares available for grant (in Shares)</t>
  </si>
  <si>
    <t>EQUITY INSTRUMENTS (Schedule of Share-Based Compensation, Stock Options Activity) (Details) - Stock Option [Member] - USD ($) $ / shares in Units, shares in Thousands, $ in Thousands</t>
  </si>
  <si>
    <t>Number of Shares</t>
  </si>
  <si>
    <t>Stock options outstanding, beginning of period (in Shares)</t>
  </si>
  <si>
    <t>Stock options granted (in Shares)</t>
  </si>
  <si>
    <t>Stock options exercised (in Shares)</t>
  </si>
  <si>
    <t>Stock options forfeited (in Shares)</t>
  </si>
  <si>
    <t>Stock options outstanding, end of period (in Shares)</t>
  </si>
  <si>
    <t>Stock options exercisable (vested) (in Shares)</t>
  </si>
  <si>
    <t>Stock options expected to vest (in Shares)</t>
  </si>
  <si>
    <t>Weighted-Average Exercise Price Per Share</t>
  </si>
  <si>
    <t>Weighted average price per share, stock options outstanding (in Dollars per Share)</t>
  </si>
  <si>
    <t>Weighted average price per share, stock options granted (in Dollars per Share)</t>
  </si>
  <si>
    <t>Weighted average price per share, stock options exercised (in Dollars per Share)</t>
  </si>
  <si>
    <t>Weighted average price per share, stock options forfeited (in Dollars per Share)</t>
  </si>
  <si>
    <t>Weighted average price per share, stock options exercisable (vested) (in Dollars per Share)</t>
  </si>
  <si>
    <t>Weighted average price per share, stock options expected to vest (in Dollars per Share)</t>
  </si>
  <si>
    <t>Weighted-Average Remaining Contractual Life (in Years)</t>
  </si>
  <si>
    <t>Weighted average remaining contractual life stock options outstanding (in Duration)</t>
  </si>
  <si>
    <t>4 years 11 months 1 day</t>
  </si>
  <si>
    <t>Weighted average remaining contractual life, stock options exercisable (vested) (in Duration)</t>
  </si>
  <si>
    <t>4 years 2 months 16 days</t>
  </si>
  <si>
    <t>Weighted average remaining contractual life, stock options expected to vest (in Duration)</t>
  </si>
  <si>
    <t>Aggregate Intrinsic Value</t>
  </si>
  <si>
    <t>Aggregate intrinsic value, stock options outstanding</t>
  </si>
  <si>
    <t>Aggregate intrinsic value, stock options exercisable (vested)</t>
  </si>
  <si>
    <t>Aggregate intrinsic value, stock options expected to vest</t>
  </si>
  <si>
    <t>EQUITY INSTRUMENTS (Schedule of Share-Based Compensation Stock Options Valuation Assumptions) (Details) - Stock Option [Member]</t>
  </si>
  <si>
    <t>Share-Based Compensation Arrangement by Share-Based Payment Award, Fair Value Assumptions</t>
  </si>
  <si>
    <t>Expected dividend yield (in Percent)</t>
  </si>
  <si>
    <t>3.48%</t>
  </si>
  <si>
    <t>4.58%</t>
  </si>
  <si>
    <t>7.78%</t>
  </si>
  <si>
    <t>Expected volatility (in Percent)</t>
  </si>
  <si>
    <t>40.81%</t>
  </si>
  <si>
    <t>43.76%</t>
  </si>
  <si>
    <t>44.08%</t>
  </si>
  <si>
    <t>Risk-free interest rate (in Percent)</t>
  </si>
  <si>
    <t>1.55%</t>
  </si>
  <si>
    <t>1.62%</t>
  </si>
  <si>
    <t>0.79%</t>
  </si>
  <si>
    <t>Expected life (in years) (in Duration)</t>
  </si>
  <si>
    <t>4 years 5 months 1 day</t>
  </si>
  <si>
    <t>4 years 9 months</t>
  </si>
  <si>
    <t>4 years 8 months 16 days</t>
  </si>
  <si>
    <t>EQUITY INSTRUMENTS (Summary of Restricted Stock Activity) (Details) - Restricted Stock [Member] - USD ($) $ / shares in Units, shares in Thousands, $ in Thousands</t>
  </si>
  <si>
    <t>Nonvested, beginning of period (in Shares)</t>
  </si>
  <si>
    <t>Granted (in Shares)</t>
  </si>
  <si>
    <t>Vested (in Shares)</t>
  </si>
  <si>
    <t>Forfeited (in Shares)</t>
  </si>
  <si>
    <t>Nonvested, end of period (in Shares)</t>
  </si>
  <si>
    <t>Weighted-Average Grant-Date Fair Value</t>
  </si>
  <si>
    <t>Weighted-Average Grant Date-Fair Value, Nonvested (in Dollars per share)</t>
  </si>
  <si>
    <t>Weighted-Average Grant-Date Fair Value, Granted (in Dollars per share)</t>
  </si>
  <si>
    <t>Weighted-Average Grant-Date Fair Value, Vested (in Dollars per share)</t>
  </si>
  <si>
    <t>Weighted-Average Grant-Date Fair Value, Forfeited (in Dollars per share)</t>
  </si>
  <si>
    <t>Aggregate Intrinsic Value, Nonvested</t>
  </si>
  <si>
    <t>EQUITY INSTRUMENTS (Schedule of Restricted Stock Unit Activity) (Details) - Restricted Stock Units [Member] - USD ($) $ / shares in Units, shares in Thousands, $ in Thousands</t>
  </si>
  <si>
    <t>Performance factor adjustment (in Shares)</t>
  </si>
  <si>
    <t>Performance factor adjustment (in Dollars per Share)</t>
  </si>
  <si>
    <t>EMPLOYEE BENEFIT PLAN (Narrative) (Details) - USD ($) $ in Thousands</t>
  </si>
  <si>
    <t>Percent contribution made by employer for the first 3 percent contribution made by employee (in Percent)</t>
  </si>
  <si>
    <t>Percent contribution made by employee matched at 100 percent by the employer (in Percent)</t>
  </si>
  <si>
    <t>3.00%</t>
  </si>
  <si>
    <t>Percent contribution made by employer for next 2 percent contribution made by employee (in Percent)</t>
  </si>
  <si>
    <t>50.00%</t>
  </si>
  <si>
    <t>Percent contribution matched at 50 by employer after initial 3 percent contribution (in Percent)</t>
  </si>
  <si>
    <t>2.00%</t>
  </si>
  <si>
    <t>Company's contributions during the period</t>
  </si>
  <si>
    <t>RETURNS RESERVE (Analysis for Returns Reserve) (Details) - Allowance for Sales Returns [Member] - USD ($) $ in Thousands</t>
  </si>
  <si>
    <t>Returns reserve, provision for estimated returns</t>
  </si>
  <si>
    <t>Actual returns</t>
  </si>
  <si>
    <t>QUARTERLY CONSOLIDATED FINANCIAL DATA (UNAUDITED) (Schedule of Quarterly Financial Information) (Details) - USD ($) $ / shares in Units, $ in Thousands</t>
  </si>
  <si>
    <t>Revenue</t>
  </si>
  <si>
    <t>Gross margi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1096376</v>
      </c>
    </row>
    <row r="11" spans="1:4">
      <c s="4" r="A11" t="s">
        <v>18</v>
      </c>
      <c s="4" r="B11" t="s">
        <v>19</v>
      </c>
    </row>
    <row r="12" spans="1:4">
      <c s="4" r="A12" t="s">
        <v>20</v>
      </c>
      <c s="4" r="B12" t="s">
        <v>21</v>
      </c>
    </row>
    <row r="13" spans="1:4">
      <c s="4" r="A13" t="s">
        <v>22</v>
      </c>
      <c s="4" r="B13" t="s">
        <v>23</v>
      </c>
    </row>
    <row r="14" spans="1:4">
      <c s="4" r="A14" t="s">
        <v>24</v>
      </c>
      <c s="6" r="C14" t="n">
        <v>29413596</v>
      </c>
    </row>
    <row r="15" spans="1:4">
      <c s="4" r="A15" t="s">
        <v>25</v>
      </c>
      <c s="7" r="D15" t="n">
        <v>709984910</v>
      </c>
    </row>
    <row r="16" spans="1:4">
      <c s="4" r="A16" t="s">
        <v>26</v>
      </c>
      <c s="4" r="B16" t="s">
        <v>27</v>
      </c>
    </row>
    <row r="17" spans="1:4">
      <c s="4" r="A17" t="s">
        <v>28</v>
      </c>
      <c s="4" r="B17" t="s">
        <v>29</v>
      </c>
    </row>
    <row r="18" spans="1:4">
      <c s="4" r="A18" t="s">
        <v>30</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3</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6191</v>
      </c>
      <c s="7" r="C3" t="n">
        <v>12620</v>
      </c>
    </row>
    <row r="4" spans="1:3">
      <c s="4" r="A4" t="s">
        <v>35</v>
      </c>
      <c s="6" r="B4" t="n">
        <v>9317</v>
      </c>
      <c s="6" r="C4" t="n">
        <v>16627</v>
      </c>
    </row>
    <row r="5" spans="1:3">
      <c s="4" r="A5" t="s">
        <v>36</v>
      </c>
      <c s="6" r="B5" t="n">
        <v>18385</v>
      </c>
      <c s="6" r="C5" t="n">
        <v>12206</v>
      </c>
    </row>
    <row r="6" spans="1:3">
      <c s="4" r="A6" t="s">
        <v>37</v>
      </c>
      <c s="6" r="B6" t="n">
        <v>30530</v>
      </c>
      <c s="6" r="C6" t="n">
        <v>26899</v>
      </c>
    </row>
    <row r="7" spans="1:3">
      <c s="4" r="A7" t="s">
        <v>38</v>
      </c>
      <c s="6" r="B7" t="n">
        <v>1149</v>
      </c>
      <c s="6" r="C7" t="n">
        <v>0</v>
      </c>
    </row>
    <row r="8" spans="1:3">
      <c s="4" r="A8" t="s">
        <v>39</v>
      </c>
      <c s="6" r="B8" t="n">
        <v>1192</v>
      </c>
      <c s="6" r="C8" t="n">
        <v>1051</v>
      </c>
    </row>
    <row r="9" spans="1:3">
      <c s="4" r="A9" t="s">
        <v>40</v>
      </c>
      <c s="6" r="B9" t="n">
        <v>10118</v>
      </c>
      <c s="6" r="C9" t="n">
        <v>7095</v>
      </c>
    </row>
    <row r="10" spans="1:3">
      <c s="4" r="A10" t="s">
        <v>41</v>
      </c>
      <c s="6" r="B10" t="n">
        <v>76882</v>
      </c>
      <c s="6" r="C10" t="n">
        <v>76498</v>
      </c>
    </row>
    <row r="11" spans="1:3">
      <c s="4" r="A11" t="s">
        <v>42</v>
      </c>
      <c s="6" r="B11" t="n">
        <v>30849</v>
      </c>
      <c s="6" r="C11" t="n">
        <v>26851</v>
      </c>
    </row>
    <row r="12" spans="1:3">
      <c s="4" r="A12" t="s">
        <v>43</v>
      </c>
      <c s="6" r="B12" t="n">
        <v>15084</v>
      </c>
      <c s="6" r="C12" t="n">
        <v>84</v>
      </c>
    </row>
    <row r="13" spans="1:3">
      <c s="4" r="A13" t="s">
        <v>44</v>
      </c>
      <c s="6" r="B13" t="n">
        <v>6107</v>
      </c>
      <c s="6" r="C13" t="n">
        <v>5461</v>
      </c>
    </row>
    <row r="14" spans="1:3">
      <c s="4" r="A14" t="s">
        <v>45</v>
      </c>
      <c s="6" r="B14" t="n">
        <v>971</v>
      </c>
      <c s="6" r="C14" t="n">
        <v>998</v>
      </c>
    </row>
    <row r="15" spans="1:3">
      <c s="4" r="A15" t="s">
        <v>46</v>
      </c>
      <c s="6" r="B15" t="n">
        <v>129893</v>
      </c>
      <c s="6" r="C15" t="n">
        <v>109892</v>
      </c>
    </row>
    <row r="16" spans="1:3">
      <c s="3" r="A16" t="s">
        <v>47</v>
      </c>
    </row>
    <row r="17" spans="1:3">
      <c s="4" r="A17" t="s">
        <v>48</v>
      </c>
      <c s="6" r="B17" t="n">
        <v>38381</v>
      </c>
      <c s="6" r="C17" t="n">
        <v>34261</v>
      </c>
    </row>
    <row r="18" spans="1:3">
      <c s="4" r="A18" t="s">
        <v>49</v>
      </c>
      <c s="6" r="B18" t="n">
        <v>7556</v>
      </c>
      <c s="6" r="C18" t="n">
        <v>6550</v>
      </c>
    </row>
    <row r="19" spans="1:3">
      <c s="4" r="A19" t="s">
        <v>50</v>
      </c>
      <c s="6" r="B19" t="n">
        <v>0</v>
      </c>
      <c s="6" r="C19" t="n">
        <v>301</v>
      </c>
    </row>
    <row r="20" spans="1:3">
      <c s="4" r="A20" t="s">
        <v>51</v>
      </c>
      <c s="6" r="B20" t="n">
        <v>5618</v>
      </c>
      <c s="6" r="C20" t="n">
        <v>4424</v>
      </c>
    </row>
    <row r="21" spans="1:3">
      <c s="4" r="A21" t="s">
        <v>52</v>
      </c>
      <c s="6" r="B21" t="n">
        <v>6126</v>
      </c>
      <c s="6" r="C21" t="n">
        <v>6131</v>
      </c>
    </row>
    <row r="22" spans="1:3">
      <c s="4" r="A22" t="s">
        <v>53</v>
      </c>
      <c s="6" r="B22" t="n">
        <v>57681</v>
      </c>
      <c s="6" r="C22" t="n">
        <v>51667</v>
      </c>
    </row>
    <row r="23" spans="1:3">
      <c s="4" r="A23" t="s">
        <v>54</v>
      </c>
      <c s="6" r="B23" t="n">
        <v>2284</v>
      </c>
      <c s="6" r="C23" t="n">
        <v>2710</v>
      </c>
    </row>
    <row r="24" spans="1:3">
      <c s="4" r="A24" t="s">
        <v>55</v>
      </c>
      <c s="7" r="B24" t="n">
        <v>59965</v>
      </c>
      <c s="7" r="C24" t="n">
        <v>54377</v>
      </c>
    </row>
    <row r="25" spans="1:3">
      <c s="4" r="A25" t="s">
        <v>56</v>
      </c>
      <c s="4" r="B25" t="s">
        <v>57</v>
      </c>
      <c s="4" r="C25" t="s">
        <v>57</v>
      </c>
    </row>
    <row r="26" spans="1:3">
      <c s="3" r="A26" t="s">
        <v>58</v>
      </c>
    </row>
    <row r="27" spans="1:3">
      <c s="4" r="A27" t="s">
        <v>59</v>
      </c>
      <c s="7" r="B27" t="n">
        <v>0</v>
      </c>
      <c s="7" r="C27" t="n">
        <v>0</v>
      </c>
    </row>
    <row r="28" spans="1:3">
      <c s="4" r="A28" t="s">
        <v>60</v>
      </c>
      <c s="6" r="B28" t="n">
        <v>29</v>
      </c>
      <c s="6" r="C28" t="n">
        <v>29</v>
      </c>
    </row>
    <row r="29" spans="1:3">
      <c s="4" r="A29" t="s">
        <v>61</v>
      </c>
      <c s="6" r="B29" t="n">
        <v>41392</v>
      </c>
      <c s="6" r="C29" t="n">
        <v>29992</v>
      </c>
    </row>
    <row r="30" spans="1:3">
      <c s="4" r="A30" t="s">
        <v>62</v>
      </c>
      <c s="6" r="B30" t="n">
        <v>-5672</v>
      </c>
      <c s="6" r="C30" t="n">
        <v>-3062</v>
      </c>
    </row>
    <row r="31" spans="1:3">
      <c s="4" r="A31" t="s">
        <v>63</v>
      </c>
      <c s="6" r="B31" t="n">
        <v>34191</v>
      </c>
      <c s="6" r="C31" t="n">
        <v>28552</v>
      </c>
    </row>
    <row r="32" spans="1:3">
      <c s="4" r="A32" t="s">
        <v>64</v>
      </c>
      <c s="6" r="B32" t="n">
        <v>-12</v>
      </c>
      <c s="6" r="C32" t="n">
        <v>4</v>
      </c>
    </row>
    <row r="33" spans="1:3">
      <c s="4" r="A33" t="s">
        <v>65</v>
      </c>
      <c s="6" r="B33" t="n">
        <v>69928</v>
      </c>
      <c s="6" r="C33" t="n">
        <v>55515</v>
      </c>
    </row>
    <row r="34" spans="1:3">
      <c s="4" r="A34" t="s">
        <v>66</v>
      </c>
      <c s="7" r="B34" t="n">
        <v>129893</v>
      </c>
      <c s="7" r="C34" t="n">
        <v>1098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s="1" r="A1" t="s">
        <v>213</v>
      </c>
      <c s="2" r="B1" t="s">
        <v>1</v>
      </c>
    </row>
    <row r="2" spans="1:2">
      <c s="2" r="B2" t="s">
        <v>2</v>
      </c>
    </row>
    <row r="3" spans="1:2">
      <c s="3" r="A3" t="s">
        <v>163</v>
      </c>
    </row>
    <row r="4" spans="1:2">
      <c s="4" r="A4" t="s">
        <v>214</v>
      </c>
      <c s="4" r="B4" t="s">
        <v>215</v>
      </c>
    </row>
    <row r="5" spans="1:2">
      <c s="4" r="A5" t="s">
        <v>216</v>
      </c>
      <c s="4" r="B5" t="s">
        <v>217</v>
      </c>
    </row>
    <row r="6" spans="1:2">
      <c s="4" r="A6" t="s">
        <v>218</v>
      </c>
      <c s="4" r="B6" t="s">
        <v>219</v>
      </c>
    </row>
    <row r="7" spans="1:2">
      <c s="4" r="A7" t="s">
        <v>220</v>
      </c>
      <c s="4" r="B7" t="s">
        <v>221</v>
      </c>
    </row>
    <row r="8" spans="1:2">
      <c s="4" r="A8" t="s">
        <v>222</v>
      </c>
      <c s="4" r="B8" t="s">
        <v>223</v>
      </c>
    </row>
    <row r="9" spans="1:2">
      <c s="4" r="A9" t="s">
        <v>224</v>
      </c>
      <c s="4" r="B9" t="s">
        <v>225</v>
      </c>
    </row>
    <row r="10" spans="1:2">
      <c s="4" r="A10" t="s">
        <v>226</v>
      </c>
      <c s="4" r="B10" t="s">
        <v>227</v>
      </c>
    </row>
    <row r="11" spans="1:2">
      <c s="4" r="A11" t="s">
        <v>228</v>
      </c>
      <c s="4" r="B11" t="s">
        <v>229</v>
      </c>
    </row>
    <row r="12" spans="1:2">
      <c s="4" r="A12" t="s">
        <v>230</v>
      </c>
      <c s="4" r="B12" t="s">
        <v>231</v>
      </c>
    </row>
    <row r="13" spans="1:2">
      <c s="4" r="A13" t="s">
        <v>232</v>
      </c>
      <c s="4" r="B13" t="s">
        <v>233</v>
      </c>
    </row>
    <row r="14" spans="1:2">
      <c s="4" r="A14" t="s">
        <v>234</v>
      </c>
      <c s="4" r="B14" t="s">
        <v>235</v>
      </c>
    </row>
    <row r="15" spans="1:2">
      <c s="4" r="A15" t="s">
        <v>236</v>
      </c>
      <c s="4" r="B15" t="s">
        <v>237</v>
      </c>
    </row>
    <row r="16" spans="1:2">
      <c s="4" r="A16" t="s">
        <v>238</v>
      </c>
      <c s="4" r="B16" t="s">
        <v>239</v>
      </c>
    </row>
    <row r="17" spans="1:2">
      <c s="4" r="A17" t="s">
        <v>240</v>
      </c>
      <c s="4" r="B17" t="s">
        <v>241</v>
      </c>
    </row>
    <row r="18" spans="1:2">
      <c s="4" r="A18" t="s">
        <v>242</v>
      </c>
      <c s="4" r="B18" t="s">
        <v>243</v>
      </c>
    </row>
    <row r="19" spans="1:2">
      <c s="4" r="A19" t="s">
        <v>244</v>
      </c>
      <c s="4" r="B19" t="s">
        <v>245</v>
      </c>
    </row>
    <row r="20" spans="1:2">
      <c s="4" r="A20" t="s">
        <v>246</v>
      </c>
      <c s="4" r="B20"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8</v>
      </c>
      <c s="2" r="B1" t="s">
        <v>1</v>
      </c>
    </row>
    <row r="2" spans="1:2">
      <c s="2" r="B2" t="s">
        <v>2</v>
      </c>
    </row>
    <row r="3" spans="1:2">
      <c s="3" r="A3" t="s">
        <v>163</v>
      </c>
    </row>
    <row r="4" spans="1:2">
      <c s="4" r="A4" t="s">
        <v>249</v>
      </c>
      <c s="4" r="B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51</v>
      </c>
      <c s="2" r="B1" t="s">
        <v>1</v>
      </c>
    </row>
    <row r="2" spans="1:2">
      <c s="2" r="B2" t="s">
        <v>2</v>
      </c>
    </row>
    <row r="3" spans="1:2">
      <c s="3" r="A3" t="s">
        <v>167</v>
      </c>
    </row>
    <row r="4" spans="1:2">
      <c s="4" r="A4" t="s">
        <v>252</v>
      </c>
      <c s="4" r="B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4</v>
      </c>
      <c s="2" r="B1" t="s">
        <v>1</v>
      </c>
    </row>
    <row r="2" spans="1:2">
      <c s="2" r="B2" t="s">
        <v>2</v>
      </c>
    </row>
    <row r="3" spans="1:2">
      <c s="3" r="A3" t="s">
        <v>171</v>
      </c>
    </row>
    <row r="4" spans="1:2">
      <c s="4" r="A4" t="s">
        <v>255</v>
      </c>
      <c s="4" r="B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57</v>
      </c>
      <c s="2" r="B1" t="s">
        <v>1</v>
      </c>
    </row>
    <row r="2" spans="1:2">
      <c s="2" r="B2" t="s">
        <v>2</v>
      </c>
    </row>
    <row r="3" spans="1:2">
      <c s="3" r="A3" t="s">
        <v>175</v>
      </c>
    </row>
    <row r="4" spans="1:2">
      <c s="4" r="A4" t="s">
        <v>258</v>
      </c>
      <c s="4" r="B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60</v>
      </c>
      <c s="2" r="B1" t="s">
        <v>1</v>
      </c>
    </row>
    <row r="2" spans="1:2">
      <c s="2" r="B2" t="s">
        <v>2</v>
      </c>
    </row>
    <row r="3" spans="1:2">
      <c s="3" r="A3" t="s">
        <v>261</v>
      </c>
    </row>
    <row r="4" spans="1:2">
      <c s="4" r="A4" t="s">
        <v>262</v>
      </c>
      <c s="4" r="B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64</v>
      </c>
      <c s="2" r="B1" t="s">
        <v>1</v>
      </c>
    </row>
    <row r="2" spans="1:2">
      <c s="2" r="B2" t="s">
        <v>2</v>
      </c>
    </row>
    <row r="3" spans="1:2">
      <c s="3" r="A3" t="s">
        <v>186</v>
      </c>
    </row>
    <row r="4" spans="1:2">
      <c s="4" r="A4" t="s">
        <v>265</v>
      </c>
      <c s="4" r="B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7</v>
      </c>
      <c s="2" r="B1" t="s">
        <v>2</v>
      </c>
      <c s="2" r="C1" t="s">
        <v>32</v>
      </c>
    </row>
    <row r="2" spans="1:3">
      <c s="3" r="A2" t="s">
        <v>68</v>
      </c>
    </row>
    <row r="3" spans="1:3">
      <c s="4" r="A3" t="s">
        <v>69</v>
      </c>
      <c s="8" r="B3" t="n">
        <v>0.001</v>
      </c>
      <c s="8" r="C3" t="n">
        <v>0.001</v>
      </c>
    </row>
    <row r="4" spans="1:3">
      <c s="4" r="A4" t="s">
        <v>70</v>
      </c>
      <c s="6" r="B4" t="n">
        <v>5000000</v>
      </c>
      <c s="6" r="C4" t="n">
        <v>5000000</v>
      </c>
    </row>
    <row r="5" spans="1:3">
      <c s="4" r="A5" t="s">
        <v>71</v>
      </c>
      <c s="6" r="B5" t="n">
        <v>0</v>
      </c>
      <c s="6" r="C5" t="n">
        <v>0</v>
      </c>
    </row>
    <row r="6" spans="1:3">
      <c s="4" r="A6" t="s">
        <v>72</v>
      </c>
      <c s="6" r="B6" t="n">
        <v>0</v>
      </c>
      <c s="6" r="C6" t="n">
        <v>0</v>
      </c>
    </row>
    <row r="7" spans="1:3">
      <c s="4" r="A7" t="s">
        <v>73</v>
      </c>
      <c s="8" r="B7" t="n">
        <v>0.001</v>
      </c>
      <c s="8" r="C7" t="n">
        <v>0.001</v>
      </c>
    </row>
    <row r="8" spans="1:3">
      <c s="4" r="A8" t="s">
        <v>74</v>
      </c>
      <c s="6" r="B8" t="n">
        <v>100000000</v>
      </c>
      <c s="6" r="C8" t="n">
        <v>100000000</v>
      </c>
    </row>
    <row r="9" spans="1:3">
      <c s="4" r="A9" t="s">
        <v>75</v>
      </c>
      <c s="6" r="B9" t="n">
        <v>29621000</v>
      </c>
      <c s="6" r="C9" t="n">
        <v>28990000</v>
      </c>
    </row>
    <row r="10" spans="1:3">
      <c s="4" r="A10" t="s">
        <v>76</v>
      </c>
      <c s="6" r="B10" t="n">
        <v>389000</v>
      </c>
      <c s="6" r="C10" t="n">
        <v>24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s="1" r="A1" t="s">
        <v>267</v>
      </c>
      <c s="2" r="B1" t="s">
        <v>1</v>
      </c>
    </row>
    <row r="2" spans="1:2">
      <c s="2" r="B2" t="s">
        <v>2</v>
      </c>
    </row>
    <row r="3" spans="1:2">
      <c s="3" r="A3" t="s">
        <v>194</v>
      </c>
    </row>
    <row r="4" spans="1:2">
      <c s="4" r="A4" t="s">
        <v>268</v>
      </c>
      <c s="4" r="B4" t="s">
        <v>269</v>
      </c>
    </row>
    <row r="5" spans="1:2">
      <c s="4" r="A5" t="s">
        <v>270</v>
      </c>
      <c s="4" r="B5" t="s">
        <v>271</v>
      </c>
    </row>
    <row r="6" spans="1:2">
      <c s="4" r="A6" t="s">
        <v>272</v>
      </c>
      <c s="4" r="B6" t="s">
        <v>273</v>
      </c>
    </row>
    <row r="7" spans="1:2">
      <c s="4" r="A7" t="s">
        <v>274</v>
      </c>
      <c s="4" r="B7" t="s">
        <v>275</v>
      </c>
    </row>
    <row r="8" spans="1:2">
      <c s="4" r="A8" t="s">
        <v>276</v>
      </c>
      <c s="4" r="B8"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s="1" r="A1" t="s">
        <v>278</v>
      </c>
      <c s="2" r="B1" t="s">
        <v>1</v>
      </c>
    </row>
    <row r="2" spans="1:2">
      <c s="2" r="B2" t="s">
        <v>2</v>
      </c>
    </row>
    <row r="3" spans="1:2">
      <c s="3" r="A3" t="s">
        <v>198</v>
      </c>
    </row>
    <row r="4" spans="1:2">
      <c s="4" r="A4" t="s">
        <v>279</v>
      </c>
      <c s="4" r="B4" t="s">
        <v>280</v>
      </c>
    </row>
    <row r="5" spans="1:2">
      <c s="4" r="A5" t="s">
        <v>281</v>
      </c>
      <c s="4" r="B5" t="s">
        <v>282</v>
      </c>
    </row>
    <row r="6" spans="1:2">
      <c s="4" r="A6" t="s">
        <v>283</v>
      </c>
      <c s="4" r="B6" t="s">
        <v>284</v>
      </c>
    </row>
    <row r="7" spans="1:2">
      <c s="4" r="A7" t="s">
        <v>285</v>
      </c>
      <c s="4" r="B7"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87</v>
      </c>
      <c s="2" r="B1" t="s">
        <v>1</v>
      </c>
    </row>
    <row r="2" spans="1:2">
      <c s="2" r="B2" t="s">
        <v>2</v>
      </c>
    </row>
    <row r="3" spans="1:2">
      <c s="4" r="A3" t="s">
        <v>288</v>
      </c>
    </row>
    <row r="4" spans="1:2">
      <c s="4" r="A4" t="s">
        <v>289</v>
      </c>
      <c s="4" r="B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91</v>
      </c>
      <c s="2" r="B1" t="s">
        <v>1</v>
      </c>
    </row>
    <row r="2" spans="1:2">
      <c s="2" r="B2" t="s">
        <v>2</v>
      </c>
    </row>
    <row r="3" spans="1:2">
      <c s="3" r="A3" t="s">
        <v>210</v>
      </c>
    </row>
    <row r="4" spans="1:2">
      <c s="4" r="A4" t="s">
        <v>292</v>
      </c>
      <c s="4" r="B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4</v>
      </c>
      <c s="2" r="B1" t="s">
        <v>1</v>
      </c>
    </row>
    <row r="2" spans="1:4">
      <c s="2" r="B2" t="s">
        <v>2</v>
      </c>
      <c s="2" r="C2" t="s">
        <v>32</v>
      </c>
      <c s="2" r="D2" t="s">
        <v>78</v>
      </c>
    </row>
    <row r="3" spans="1:4">
      <c s="3" r="A3" t="s">
        <v>159</v>
      </c>
    </row>
    <row r="4" spans="1:4">
      <c s="4" r="A4" t="s">
        <v>295</v>
      </c>
      <c s="4" r="B4" t="s">
        <v>296</v>
      </c>
    </row>
    <row r="5" spans="1:4">
      <c s="4" r="A5" t="s">
        <v>297</v>
      </c>
      <c s="4" r="B5" t="s">
        <v>298</v>
      </c>
      <c s="4" r="C5" t="s">
        <v>298</v>
      </c>
      <c s="4" r="D5" t="s">
        <v>29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35"/>
    <col customWidth="1" max="3" min="3" width="27"/>
    <col customWidth="1" max="4" min="4" width="27"/>
  </cols>
  <sheetData>
    <row r="1" spans="1:4">
      <c s="1" r="A1" t="s">
        <v>299</v>
      </c>
      <c s="2" r="B1" t="s">
        <v>1</v>
      </c>
    </row>
    <row r="2" spans="1:4">
      <c s="2" r="B2" t="s">
        <v>300</v>
      </c>
      <c s="2" r="C2" t="s">
        <v>301</v>
      </c>
      <c s="2" r="D2" t="s">
        <v>302</v>
      </c>
    </row>
    <row r="3" spans="1:4">
      <c s="3" r="A3" t="s">
        <v>303</v>
      </c>
    </row>
    <row r="4" spans="1:4">
      <c s="4" r="A4" t="s">
        <v>304</v>
      </c>
      <c s="4" r="B4" t="s">
        <v>305</v>
      </c>
    </row>
    <row r="5" spans="1:4">
      <c s="4" r="A5" t="s">
        <v>306</v>
      </c>
      <c s="7" r="B5" t="n">
        <v>0</v>
      </c>
      <c s="7" r="C5" t="n">
        <v>0</v>
      </c>
      <c s="7" r="D5" t="n">
        <v>0</v>
      </c>
    </row>
    <row r="6" spans="1:4">
      <c s="4" r="A6" t="s">
        <v>307</v>
      </c>
      <c s="6" r="B6" t="n">
        <v>1253</v>
      </c>
      <c s="6" r="C6" t="n">
        <v>460</v>
      </c>
    </row>
    <row r="7" spans="1:4">
      <c s="4" r="A7" t="s">
        <v>308</v>
      </c>
      <c s="6" r="B7" t="n">
        <v>15022</v>
      </c>
      <c s="6" r="C7" t="n">
        <v>13162</v>
      </c>
    </row>
    <row r="8" spans="1:4">
      <c s="4" r="A8" t="s">
        <v>309</v>
      </c>
      <c s="6" r="B8" t="n">
        <v>0</v>
      </c>
    </row>
    <row r="9" spans="1:4">
      <c s="4" r="A9" t="s">
        <v>310</v>
      </c>
      <c s="7" r="B9" t="n">
        <v>2561</v>
      </c>
      <c s="6" r="C9" t="n">
        <v>2013</v>
      </c>
      <c s="6" r="D9" t="n">
        <v>2000</v>
      </c>
    </row>
    <row r="10" spans="1:4">
      <c s="4" r="A10" t="s">
        <v>311</v>
      </c>
      <c s="6" r="D10" t="n">
        <v>5000</v>
      </c>
    </row>
    <row r="11" spans="1:4">
      <c s="4" r="A11" t="s">
        <v>312</v>
      </c>
      <c s="6" r="B11" t="n">
        <v>1</v>
      </c>
    </row>
    <row r="12" spans="1:4">
      <c s="4" r="A12" t="s">
        <v>313</v>
      </c>
      <c s="7" r="B12" t="n">
        <v>698</v>
      </c>
      <c s="6" r="C12" t="n">
        <v>883</v>
      </c>
      <c s="6" r="D12" t="n">
        <v>1068</v>
      </c>
    </row>
    <row r="13" spans="1:4">
      <c s="4" r="A13" t="s">
        <v>314</v>
      </c>
      <c s="6" r="B13" t="n">
        <v>0</v>
      </c>
      <c s="6" r="C13" t="n">
        <v>360</v>
      </c>
    </row>
    <row r="14" spans="1:4">
      <c s="4" r="A14" t="s">
        <v>315</v>
      </c>
      <c s="7" r="B14" t="n">
        <v>104621</v>
      </c>
      <c s="6" r="C14" t="n">
        <v>89304</v>
      </c>
      <c s="7" r="D14" t="n">
        <v>77396</v>
      </c>
    </row>
    <row r="15" spans="1:4">
      <c s="4" r="A15" t="s">
        <v>316</v>
      </c>
      <c s="4" r="B15" t="s">
        <v>317</v>
      </c>
    </row>
    <row r="16" spans="1:4">
      <c s="4" r="A16" t="s">
        <v>318</v>
      </c>
      <c s="7" r="B16" t="n">
        <v>3311</v>
      </c>
      <c s="6" r="C16" t="n">
        <v>1958</v>
      </c>
    </row>
    <row r="17" spans="1:4">
      <c s="4" r="A17" t="s">
        <v>319</v>
      </c>
      <c s="7" r="B17" t="n">
        <v>2266</v>
      </c>
      <c s="7" r="C17" t="n">
        <v>2611</v>
      </c>
    </row>
    <row r="18" spans="1:4">
      <c s="4" r="A18" t="s">
        <v>320</v>
      </c>
      <c s="6" r="B18" t="n">
        <v>229</v>
      </c>
      <c s="6" r="C18" t="n">
        <v>377</v>
      </c>
      <c s="6" r="D18" t="n">
        <v>786</v>
      </c>
    </row>
    <row r="19" spans="1:4">
      <c s="4" r="A19" t="s">
        <v>321</v>
      </c>
      <c s="7" r="B19" t="n">
        <v>13508</v>
      </c>
      <c s="7" r="C19" t="n">
        <v>7118</v>
      </c>
      <c s="7" r="D19" t="n">
        <v>2842</v>
      </c>
    </row>
    <row r="20" spans="1:4">
      <c s="4" r="A20" t="s">
        <v>322</v>
      </c>
      <c s="6" r="B20" t="n">
        <v>182</v>
      </c>
      <c s="6" r="C20" t="n">
        <v>168</v>
      </c>
      <c s="6" r="D20" t="n">
        <v>116</v>
      </c>
    </row>
    <row r="21" spans="1:4">
      <c s="4" r="A21" t="s">
        <v>323</v>
      </c>
      <c s="6" r="B21" t="n">
        <v>670</v>
      </c>
      <c s="6" r="C21" t="n">
        <v>483</v>
      </c>
      <c s="7" r="D21" t="n">
        <v>42</v>
      </c>
    </row>
    <row r="22" spans="1:4">
      <c s="4" r="A22" t="s">
        <v>324</v>
      </c>
    </row>
    <row r="23" spans="1:4">
      <c s="3" r="A23" t="s">
        <v>303</v>
      </c>
    </row>
    <row r="24" spans="1:4">
      <c s="4" r="A24" t="s">
        <v>319</v>
      </c>
      <c s="6" r="B24" t="n">
        <v>345</v>
      </c>
      <c s="6" r="C24" t="n">
        <v>345</v>
      </c>
    </row>
    <row r="25" spans="1:4">
      <c s="4" r="A25" t="s">
        <v>325</v>
      </c>
    </row>
    <row r="26" spans="1:4">
      <c s="3" r="A26" t="s">
        <v>303</v>
      </c>
    </row>
    <row r="27" spans="1:4">
      <c s="4" r="A27" t="s">
        <v>319</v>
      </c>
      <c s="7" r="B27" t="n">
        <v>1921</v>
      </c>
      <c s="7" r="C27" t="n">
        <v>2266</v>
      </c>
    </row>
    <row r="28" spans="1:4">
      <c s="4" r="A28" t="s">
        <v>326</v>
      </c>
    </row>
    <row r="29" spans="1:4">
      <c s="3" r="A29" t="s">
        <v>303</v>
      </c>
    </row>
    <row r="30" spans="1:4">
      <c s="4" r="A30" t="s">
        <v>327</v>
      </c>
      <c s="4" r="B30" t="s">
        <v>328</v>
      </c>
      <c s="4" r="C30" t="s">
        <v>329</v>
      </c>
      <c s="4" r="D30" t="s">
        <v>330</v>
      </c>
    </row>
    <row r="31" spans="1:4">
      <c s="4" r="A31" t="s">
        <v>331</v>
      </c>
    </row>
    <row r="32" spans="1:4">
      <c s="3" r="A32" t="s">
        <v>303</v>
      </c>
    </row>
    <row r="33" spans="1:4">
      <c s="4" r="A33" t="s">
        <v>327</v>
      </c>
      <c s="4" r="B33" t="s">
        <v>332</v>
      </c>
      <c s="4" r="C33" t="s">
        <v>332</v>
      </c>
      <c s="4" r="D33" t="s">
        <v>329</v>
      </c>
    </row>
    <row r="34" spans="1:4">
      <c s="4" r="A34" t="s">
        <v>333</v>
      </c>
    </row>
    <row r="35" spans="1:4">
      <c s="3" r="A35" t="s">
        <v>303</v>
      </c>
    </row>
    <row r="36" spans="1:4">
      <c s="4" r="A36" t="s">
        <v>327</v>
      </c>
      <c s="4" r="B36" t="s">
        <v>305</v>
      </c>
    </row>
    <row r="37" spans="1:4">
      <c s="4" r="A37" t="s">
        <v>334</v>
      </c>
    </row>
    <row r="38" spans="1:4">
      <c s="3" r="A38" t="s">
        <v>303</v>
      </c>
    </row>
    <row r="39" spans="1:4">
      <c s="4" r="A39" t="s">
        <v>335</v>
      </c>
      <c s="4" r="B39" t="s">
        <v>336</v>
      </c>
    </row>
    <row r="40" spans="1:4">
      <c s="4" r="A40" t="s">
        <v>337</v>
      </c>
    </row>
    <row r="41" spans="1:4">
      <c s="3" r="A41" t="s">
        <v>303</v>
      </c>
    </row>
    <row r="42" spans="1:4">
      <c s="4" r="A42" t="s">
        <v>327</v>
      </c>
      <c s="4" r="B42" t="s">
        <v>338</v>
      </c>
    </row>
    <row r="43" spans="1:4">
      <c s="4" r="A43" t="s">
        <v>339</v>
      </c>
    </row>
    <row r="44" spans="1:4">
      <c s="3" r="A44" t="s">
        <v>303</v>
      </c>
    </row>
    <row r="45" spans="1:4">
      <c s="4" r="A45" t="s">
        <v>335</v>
      </c>
      <c s="4" r="B45" t="s">
        <v>336</v>
      </c>
    </row>
    <row r="46" spans="1:4">
      <c s="4" r="A46" t="s">
        <v>340</v>
      </c>
    </row>
    <row r="47" spans="1:4">
      <c s="3" r="A47" t="s">
        <v>303</v>
      </c>
    </row>
    <row r="48" spans="1:4">
      <c s="4" r="A48" t="s">
        <v>335</v>
      </c>
      <c s="4" r="B48" t="s">
        <v>341</v>
      </c>
    </row>
    <row r="49" spans="1:4">
      <c s="4" r="A49" t="s">
        <v>342</v>
      </c>
    </row>
    <row r="50" spans="1:4">
      <c s="3" r="A50" t="s">
        <v>303</v>
      </c>
    </row>
    <row r="51" spans="1:4">
      <c s="4" r="A51" t="s">
        <v>335</v>
      </c>
      <c s="4" r="B51" t="s">
        <v>34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44</v>
      </c>
      <c s="2" r="B1" t="s">
        <v>345</v>
      </c>
      <c s="2" r="J1" t="s">
        <v>1</v>
      </c>
    </row>
    <row r="2" spans="1:12">
      <c s="2" r="B2" t="s">
        <v>2</v>
      </c>
      <c s="2" r="C2" t="s">
        <v>346</v>
      </c>
      <c s="2" r="D2" t="s">
        <v>4</v>
      </c>
      <c s="2" r="E2" t="s">
        <v>347</v>
      </c>
      <c s="2" r="F2" t="s">
        <v>32</v>
      </c>
      <c s="2" r="G2" t="s">
        <v>348</v>
      </c>
      <c s="2" r="H2" t="s">
        <v>349</v>
      </c>
      <c s="2" r="I2" t="s">
        <v>350</v>
      </c>
      <c s="2" r="J2" t="s">
        <v>2</v>
      </c>
      <c s="2" r="K2" t="s">
        <v>32</v>
      </c>
      <c s="2" r="L2" t="s">
        <v>78</v>
      </c>
    </row>
    <row r="3" spans="1:12">
      <c s="3" r="A3" t="s">
        <v>163</v>
      </c>
    </row>
    <row r="4" spans="1:12">
      <c s="4" r="A4" t="s">
        <v>91</v>
      </c>
      <c s="7" r="B4" t="n">
        <v>3806</v>
      </c>
      <c s="7" r="C4" t="n">
        <v>7309</v>
      </c>
      <c s="7" r="D4" t="n">
        <v>12085</v>
      </c>
      <c s="7" r="E4" t="n">
        <v>2943</v>
      </c>
      <c s="7" r="F4" t="n">
        <v>5308</v>
      </c>
      <c s="7" r="G4" t="n">
        <v>5076</v>
      </c>
      <c s="7" r="H4" t="n">
        <v>8703</v>
      </c>
      <c s="7" r="I4" t="n">
        <v>224</v>
      </c>
      <c s="7" r="J4" t="n">
        <v>26143</v>
      </c>
      <c s="7" r="K4" t="n">
        <v>19311</v>
      </c>
      <c s="7" r="L4" t="n">
        <v>7370</v>
      </c>
    </row>
    <row r="5" spans="1:12">
      <c s="4" r="A5" t="s">
        <v>351</v>
      </c>
      <c s="6" r="J5" t="n">
        <v>-306</v>
      </c>
      <c s="6" r="K5" t="n">
        <v>-368</v>
      </c>
      <c s="6" r="L5" t="n">
        <v>-183</v>
      </c>
    </row>
    <row r="6" spans="1:12">
      <c s="4" r="A6" t="s">
        <v>352</v>
      </c>
      <c s="7" r="J6" t="n">
        <v>25837</v>
      </c>
      <c s="7" r="K6" t="n">
        <v>18943</v>
      </c>
      <c s="7" r="L6" t="n">
        <v>7187</v>
      </c>
    </row>
    <row r="7" spans="1:12">
      <c s="3" r="A7" t="s">
        <v>353</v>
      </c>
    </row>
    <row r="8" spans="1:12">
      <c s="4" r="A8" t="s">
        <v>95</v>
      </c>
      <c s="6" r="J8" t="n">
        <v>28695</v>
      </c>
      <c s="6" r="K8" t="n">
        <v>28323</v>
      </c>
      <c s="6" r="L8" t="n">
        <v>28013</v>
      </c>
    </row>
    <row r="9" spans="1:12">
      <c s="4" r="A9" t="s">
        <v>354</v>
      </c>
      <c s="6" r="J9" t="n">
        <v>480</v>
      </c>
      <c s="6" r="K9" t="n">
        <v>464</v>
      </c>
      <c s="6" r="L9" t="n">
        <v>274</v>
      </c>
    </row>
    <row r="10" spans="1:12">
      <c s="4" r="A10" t="s">
        <v>96</v>
      </c>
      <c s="6" r="J10" t="n">
        <v>29175</v>
      </c>
      <c s="6" r="K10" t="n">
        <v>28787</v>
      </c>
      <c s="6" r="L10" t="n">
        <v>28287</v>
      </c>
    </row>
    <row r="11" spans="1:12">
      <c s="4" r="A11" t="s">
        <v>355</v>
      </c>
      <c s="9" r="B11" t="n">
        <v>0.13</v>
      </c>
      <c s="9" r="C11" t="n">
        <v>0.25</v>
      </c>
      <c s="9" r="D11" t="n">
        <v>0.42</v>
      </c>
      <c s="9" r="E11" t="n">
        <v>0.1</v>
      </c>
      <c s="9" r="F11" t="n">
        <v>0.18</v>
      </c>
      <c s="9" r="G11" t="n">
        <v>0.18</v>
      </c>
      <c s="9" r="H11" t="n">
        <v>0.3</v>
      </c>
      <c s="9" r="I11" t="n">
        <v>0.01</v>
      </c>
      <c s="9" r="J11" t="n">
        <v>0.9</v>
      </c>
      <c s="9" r="K11" t="n">
        <v>0.67</v>
      </c>
      <c s="9" r="L11" t="n">
        <v>0.26</v>
      </c>
    </row>
    <row r="12" spans="1:12">
      <c s="4" r="A12" t="s">
        <v>356</v>
      </c>
      <c s="9" r="B12" t="n">
        <v>0.13</v>
      </c>
      <c s="9" r="C12" t="n">
        <v>0.25</v>
      </c>
      <c s="9" r="D12" t="n">
        <v>0.41</v>
      </c>
      <c s="9" r="E12" t="n">
        <v>0.1</v>
      </c>
      <c s="9" r="F12" t="n">
        <v>0.18</v>
      </c>
      <c s="9" r="G12" t="n">
        <v>0.17</v>
      </c>
      <c s="9" r="H12" t="n">
        <v>0.3</v>
      </c>
      <c s="9" r="I12" t="n">
        <v>0.01</v>
      </c>
      <c s="9" r="J12" t="n">
        <v>0.89</v>
      </c>
      <c s="9" r="K12" t="n">
        <v>0.66</v>
      </c>
      <c s="9" r="L12" t="n">
        <v>0.25</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7</v>
      </c>
      <c s="2" r="B1" t="s">
        <v>2</v>
      </c>
      <c s="2" r="C1" t="s">
        <v>32</v>
      </c>
    </row>
    <row r="2" spans="1:3">
      <c s="3" r="A2" t="s">
        <v>358</v>
      </c>
    </row>
    <row r="3" spans="1:3">
      <c s="4" r="A3" t="s">
        <v>359</v>
      </c>
      <c s="7" r="B3" t="n">
        <v>15526</v>
      </c>
      <c s="7" r="C3" t="n">
        <v>29241</v>
      </c>
    </row>
    <row r="4" spans="1:3">
      <c s="4" r="A4" t="s">
        <v>360</v>
      </c>
      <c s="6" r="B4" t="n">
        <v>24</v>
      </c>
      <c s="6" r="C4" t="n">
        <v>56</v>
      </c>
    </row>
    <row r="5" spans="1:3">
      <c s="4" r="A5" t="s">
        <v>361</v>
      </c>
      <c s="6" r="B5" t="n">
        <v>-42</v>
      </c>
      <c s="6" r="C5" t="n">
        <v>-50</v>
      </c>
    </row>
    <row r="6" spans="1:3">
      <c s="4" r="A6" t="s">
        <v>362</v>
      </c>
      <c s="6" r="B6" t="n">
        <v>15508</v>
      </c>
      <c s="6" r="C6" t="n">
        <v>29247</v>
      </c>
    </row>
    <row r="7" spans="1:3">
      <c s="4" r="A7" t="s">
        <v>363</v>
      </c>
    </row>
    <row r="8" spans="1:3">
      <c s="3" r="A8" t="s">
        <v>358</v>
      </c>
    </row>
    <row r="9" spans="1:3">
      <c s="4" r="A9" t="s">
        <v>359</v>
      </c>
      <c s="6" r="B9" t="n">
        <v>6233</v>
      </c>
      <c s="6" r="C9" t="n">
        <v>9912</v>
      </c>
    </row>
    <row r="10" spans="1:3">
      <c s="4" r="A10" t="s">
        <v>360</v>
      </c>
      <c s="6" r="B10" t="n">
        <v>14</v>
      </c>
      <c s="6" r="C10" t="n">
        <v>31</v>
      </c>
    </row>
    <row r="11" spans="1:3">
      <c s="4" r="A11" t="s">
        <v>361</v>
      </c>
      <c s="6" r="B11" t="n">
        <v>-30</v>
      </c>
      <c s="6" r="C11" t="n">
        <v>-8</v>
      </c>
    </row>
    <row r="12" spans="1:3">
      <c s="4" r="A12" t="s">
        <v>362</v>
      </c>
      <c s="6" r="B12" t="n">
        <v>6217</v>
      </c>
      <c s="6" r="C12" t="n">
        <v>9935</v>
      </c>
    </row>
    <row r="13" spans="1:3">
      <c s="4" r="A13" t="s">
        <v>364</v>
      </c>
    </row>
    <row r="14" spans="1:3">
      <c s="3" r="A14" t="s">
        <v>358</v>
      </c>
    </row>
    <row r="15" spans="1:3">
      <c s="4" r="A15" t="s">
        <v>359</v>
      </c>
      <c s="6" r="B15" t="n">
        <v>3102</v>
      </c>
      <c s="6" r="C15" t="n">
        <v>6709</v>
      </c>
    </row>
    <row r="16" spans="1:3">
      <c s="4" r="A16" t="s">
        <v>360</v>
      </c>
      <c s="6" r="B16" t="n">
        <v>10</v>
      </c>
      <c s="6" r="C16" t="n">
        <v>25</v>
      </c>
    </row>
    <row r="17" spans="1:3">
      <c s="4" r="A17" t="s">
        <v>361</v>
      </c>
      <c s="6" r="B17" t="n">
        <v>-12</v>
      </c>
      <c s="6" r="C17" t="n">
        <v>-42</v>
      </c>
    </row>
    <row r="18" spans="1:3">
      <c s="4" r="A18" t="s">
        <v>362</v>
      </c>
      <c s="6" r="B18" t="n">
        <v>3100</v>
      </c>
      <c s="6" r="C18" t="n">
        <v>6692</v>
      </c>
    </row>
    <row r="19" spans="1:3">
      <c s="4" r="A19" t="s">
        <v>365</v>
      </c>
    </row>
    <row r="20" spans="1:3">
      <c s="3" r="A20" t="s">
        <v>358</v>
      </c>
    </row>
    <row r="21" spans="1:3">
      <c s="4" r="A21" t="s">
        <v>359</v>
      </c>
      <c s="6" r="B21" t="n">
        <v>5890</v>
      </c>
      <c s="6" r="C21" t="n">
        <v>12471</v>
      </c>
    </row>
    <row r="22" spans="1:3">
      <c s="4" r="A22" t="s">
        <v>360</v>
      </c>
      <c s="6" r="B22" t="n">
        <v>0</v>
      </c>
      <c s="6" r="C22" t="n">
        <v>0</v>
      </c>
    </row>
    <row r="23" spans="1:3">
      <c s="4" r="A23" t="s">
        <v>361</v>
      </c>
      <c s="6" r="B23" t="n">
        <v>0</v>
      </c>
      <c s="6" r="C23" t="n">
        <v>0</v>
      </c>
    </row>
    <row r="24" spans="1:3">
      <c s="4" r="A24" t="s">
        <v>362</v>
      </c>
      <c s="6" r="B24" t="n">
        <v>5890</v>
      </c>
      <c s="6" r="C24" t="n">
        <v>12471</v>
      </c>
    </row>
    <row r="25" spans="1:3">
      <c s="4" r="A25" t="s">
        <v>366</v>
      </c>
    </row>
    <row r="26" spans="1:3">
      <c s="3" r="A26" t="s">
        <v>358</v>
      </c>
    </row>
    <row r="27" spans="1:3">
      <c s="4" r="A27" t="s">
        <v>359</v>
      </c>
      <c s="6" r="B27" t="n">
        <v>301</v>
      </c>
      <c s="6" r="C27" t="n">
        <v>149</v>
      </c>
    </row>
    <row r="28" spans="1:3">
      <c s="4" r="A28" t="s">
        <v>360</v>
      </c>
      <c s="6" r="B28" t="n">
        <v>0</v>
      </c>
      <c s="6" r="C28" t="n">
        <v>0</v>
      </c>
    </row>
    <row r="29" spans="1:3">
      <c s="4" r="A29" t="s">
        <v>361</v>
      </c>
      <c s="6" r="B29" t="n">
        <v>0</v>
      </c>
      <c s="6" r="C29" t="n">
        <v>0</v>
      </c>
    </row>
    <row r="30" spans="1:3">
      <c s="4" r="A30" t="s">
        <v>362</v>
      </c>
      <c s="7" r="B30" t="n">
        <v>301</v>
      </c>
      <c s="7" r="C30" t="n">
        <v>1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7</v>
      </c>
      <c s="2" r="B1" t="s">
        <v>2</v>
      </c>
      <c s="2" r="C1" t="s">
        <v>32</v>
      </c>
    </row>
    <row r="2" spans="1:3">
      <c s="3" r="A2" t="s">
        <v>368</v>
      </c>
    </row>
    <row r="3" spans="1:3">
      <c s="4" r="A3" t="s">
        <v>369</v>
      </c>
      <c s="7" r="B3" t="n">
        <v>9618</v>
      </c>
      <c s="7" r="C3" t="n">
        <v>16776</v>
      </c>
    </row>
    <row r="4" spans="1:3">
      <c s="4" r="A4" t="s">
        <v>370</v>
      </c>
    </row>
    <row r="5" spans="1:3">
      <c s="3" r="A5" t="s">
        <v>368</v>
      </c>
    </row>
    <row r="6" spans="1:3">
      <c s="4" r="A6" t="s">
        <v>369</v>
      </c>
      <c s="6" r="B6" t="n">
        <v>0</v>
      </c>
      <c s="6" r="C6" t="n">
        <v>0</v>
      </c>
    </row>
    <row r="7" spans="1:3">
      <c s="4" r="A7" t="s">
        <v>371</v>
      </c>
    </row>
    <row r="8" spans="1:3">
      <c s="3" r="A8" t="s">
        <v>368</v>
      </c>
    </row>
    <row r="9" spans="1:3">
      <c s="4" r="A9" t="s">
        <v>369</v>
      </c>
      <c s="7" r="B9" t="n">
        <v>0</v>
      </c>
      <c s="7" r="C9"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2</v>
      </c>
      <c s="2" r="B1" t="s">
        <v>2</v>
      </c>
      <c s="2" r="C1" t="s">
        <v>32</v>
      </c>
    </row>
    <row r="2" spans="1:3">
      <c s="3" r="A2" t="s">
        <v>368</v>
      </c>
    </row>
    <row r="3" spans="1:3">
      <c s="4" r="A3" t="s">
        <v>369</v>
      </c>
      <c s="7" r="B3" t="n">
        <v>9618</v>
      </c>
      <c s="7" r="C3" t="n">
        <v>16776</v>
      </c>
    </row>
    <row r="4" spans="1:3">
      <c s="4" r="A4" t="s">
        <v>373</v>
      </c>
    </row>
    <row r="5" spans="1:3">
      <c s="3" r="A5" t="s">
        <v>368</v>
      </c>
    </row>
    <row r="6" spans="1:3">
      <c s="4" r="A6" t="s">
        <v>369</v>
      </c>
      <c s="6" r="B6" t="n">
        <v>9618</v>
      </c>
      <c s="6" r="C6" t="n">
        <v>16776</v>
      </c>
    </row>
    <row r="7" spans="1:3">
      <c s="4" r="A7" t="s">
        <v>366</v>
      </c>
    </row>
    <row r="8" spans="1:3">
      <c s="3" r="A8" t="s">
        <v>368</v>
      </c>
    </row>
    <row r="9" spans="1:3">
      <c s="4" r="A9" t="s">
        <v>369</v>
      </c>
      <c s="6" r="B9" t="n">
        <v>301</v>
      </c>
      <c s="6" r="C9" t="n">
        <v>149</v>
      </c>
    </row>
    <row r="10" spans="1:3">
      <c s="4" r="A10" t="s">
        <v>374</v>
      </c>
    </row>
    <row r="11" spans="1:3">
      <c s="3" r="A11" t="s">
        <v>368</v>
      </c>
    </row>
    <row r="12" spans="1:3">
      <c s="4" r="A12" t="s">
        <v>369</v>
      </c>
      <c s="6" r="B12" t="n">
        <v>301</v>
      </c>
      <c s="6" r="C12" t="n">
        <v>149</v>
      </c>
    </row>
    <row r="13" spans="1:3">
      <c s="4" r="A13" t="s">
        <v>363</v>
      </c>
    </row>
    <row r="14" spans="1:3">
      <c s="3" r="A14" t="s">
        <v>368</v>
      </c>
    </row>
    <row r="15" spans="1:3">
      <c s="4" r="A15" t="s">
        <v>369</v>
      </c>
      <c s="6" r="B15" t="n">
        <v>6217</v>
      </c>
      <c s="6" r="C15" t="n">
        <v>9935</v>
      </c>
    </row>
    <row r="16" spans="1:3">
      <c s="4" r="A16" t="s">
        <v>375</v>
      </c>
    </row>
    <row r="17" spans="1:3">
      <c s="3" r="A17" t="s">
        <v>368</v>
      </c>
    </row>
    <row r="18" spans="1:3">
      <c s="4" r="A18" t="s">
        <v>369</v>
      </c>
      <c s="6" r="B18" t="n">
        <v>6217</v>
      </c>
      <c s="6" r="C18" t="n">
        <v>9935</v>
      </c>
    </row>
    <row r="19" spans="1:3">
      <c s="4" r="A19" t="s">
        <v>364</v>
      </c>
    </row>
    <row r="20" spans="1:3">
      <c s="3" r="A20" t="s">
        <v>368</v>
      </c>
    </row>
    <row r="21" spans="1:3">
      <c s="4" r="A21" t="s">
        <v>369</v>
      </c>
      <c s="6" r="B21" t="n">
        <v>3100</v>
      </c>
      <c s="6" r="C21" t="n">
        <v>6692</v>
      </c>
    </row>
    <row r="22" spans="1:3">
      <c s="4" r="A22" t="s">
        <v>376</v>
      </c>
    </row>
    <row r="23" spans="1:3">
      <c s="3" r="A23" t="s">
        <v>368</v>
      </c>
    </row>
    <row r="24" spans="1:3">
      <c s="4" r="A24" t="s">
        <v>369</v>
      </c>
      <c s="7" r="B24" t="n">
        <v>3100</v>
      </c>
      <c s="7" r="C24" t="n">
        <v>66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v>
      </c>
      <c s="2" r="B1" t="s">
        <v>1</v>
      </c>
    </row>
    <row r="2" spans="1:4">
      <c s="2" r="B2" t="s">
        <v>2</v>
      </c>
      <c s="2" r="C2" t="s">
        <v>32</v>
      </c>
      <c s="2" r="D2" t="s">
        <v>78</v>
      </c>
    </row>
    <row r="3" spans="1:4">
      <c s="3" r="A3" t="s">
        <v>79</v>
      </c>
    </row>
    <row r="4" spans="1:4">
      <c s="4" r="A4" t="s">
        <v>80</v>
      </c>
      <c s="7" r="B4" t="n">
        <v>462609</v>
      </c>
      <c s="7" r="C4" t="n">
        <v>403083</v>
      </c>
      <c s="7" r="D4" t="n">
        <v>358086</v>
      </c>
    </row>
    <row r="5" spans="1:4">
      <c s="3" r="A5" t="s">
        <v>81</v>
      </c>
    </row>
    <row r="6" spans="1:4">
      <c s="4" r="A6" t="s">
        <v>82</v>
      </c>
      <c s="6" r="B6" t="n">
        <v>224581</v>
      </c>
      <c s="6" r="C6" t="n">
        <v>199053</v>
      </c>
      <c s="6" r="D6" t="n">
        <v>184210</v>
      </c>
    </row>
    <row r="7" spans="1:4">
      <c s="4" r="A7" t="s">
        <v>83</v>
      </c>
      <c s="6" r="B7" t="n">
        <v>124209</v>
      </c>
      <c s="6" r="C7" t="n">
        <v>107706</v>
      </c>
      <c s="6" r="D7" t="n">
        <v>95784</v>
      </c>
    </row>
    <row r="8" spans="1:4">
      <c s="4" r="A8" t="s">
        <v>84</v>
      </c>
      <c s="6" r="B8" t="n">
        <v>64651</v>
      </c>
      <c s="6" r="C8" t="n">
        <v>59231</v>
      </c>
      <c s="6" r="D8" t="n">
        <v>58227</v>
      </c>
    </row>
    <row r="9" spans="1:4">
      <c s="4" r="A9" t="s">
        <v>85</v>
      </c>
      <c s="6" r="B9" t="n">
        <v>9158</v>
      </c>
      <c s="6" r="C9" t="n">
        <v>7849</v>
      </c>
      <c s="6" r="D9" t="n">
        <v>8896</v>
      </c>
    </row>
    <row r="10" spans="1:4">
      <c s="4" r="A10" t="s">
        <v>86</v>
      </c>
      <c s="6" r="B10" t="n">
        <v>422599</v>
      </c>
      <c s="6" r="C10" t="n">
        <v>373839</v>
      </c>
      <c s="6" r="D10" t="n">
        <v>347117</v>
      </c>
    </row>
    <row r="11" spans="1:4">
      <c s="4" r="A11" t="s">
        <v>87</v>
      </c>
      <c s="6" r="B11" t="n">
        <v>40010</v>
      </c>
      <c s="6" r="C11" t="n">
        <v>29244</v>
      </c>
      <c s="6" r="D11" t="n">
        <v>10969</v>
      </c>
    </row>
    <row r="12" spans="1:4">
      <c s="4" r="A12" t="s">
        <v>88</v>
      </c>
      <c s="6" r="B12" t="n">
        <v>169</v>
      </c>
      <c s="6" r="C12" t="n">
        <v>142</v>
      </c>
      <c s="6" r="D12" t="n">
        <v>89</v>
      </c>
    </row>
    <row r="13" spans="1:4">
      <c s="4" r="A13" t="s">
        <v>89</v>
      </c>
      <c s="6" r="B13" t="n">
        <v>39841</v>
      </c>
      <c s="6" r="C13" t="n">
        <v>29102</v>
      </c>
      <c s="6" r="D13" t="n">
        <v>10880</v>
      </c>
    </row>
    <row r="14" spans="1:4">
      <c s="4" r="A14" t="s">
        <v>90</v>
      </c>
      <c s="6" r="B14" t="n">
        <v>13698</v>
      </c>
      <c s="6" r="C14" t="n">
        <v>9791</v>
      </c>
      <c s="6" r="D14" t="n">
        <v>3510</v>
      </c>
    </row>
    <row r="15" spans="1:4">
      <c s="4" r="A15" t="s">
        <v>91</v>
      </c>
      <c s="7" r="B15" t="n">
        <v>26143</v>
      </c>
      <c s="7" r="C15" t="n">
        <v>19311</v>
      </c>
      <c s="7" r="D15" t="n">
        <v>7370</v>
      </c>
    </row>
    <row r="16" spans="1:4">
      <c s="4" r="A16" t="s">
        <v>92</v>
      </c>
      <c s="9" r="B16" t="n">
        <v>0.9</v>
      </c>
      <c s="9" r="C16" t="n">
        <v>0.67</v>
      </c>
      <c s="9" r="D16" t="n">
        <v>0.26</v>
      </c>
    </row>
    <row r="17" spans="1:4">
      <c s="4" r="A17" t="s">
        <v>93</v>
      </c>
      <c s="9" r="B17" t="n">
        <v>0.89</v>
      </c>
      <c s="9" r="C17" t="n">
        <v>0.66</v>
      </c>
      <c s="9" r="D17" t="n">
        <v>0.25</v>
      </c>
    </row>
    <row r="18" spans="1:4">
      <c s="3" r="A18" t="s">
        <v>94</v>
      </c>
    </row>
    <row r="19" spans="1:4">
      <c s="4" r="A19" t="s">
        <v>95</v>
      </c>
      <c s="6" r="B19" t="n">
        <v>28695</v>
      </c>
      <c s="6" r="C19" t="n">
        <v>28323</v>
      </c>
      <c s="6" r="D19" t="n">
        <v>28013</v>
      </c>
    </row>
    <row r="20" spans="1:4">
      <c s="4" r="A20" t="s">
        <v>96</v>
      </c>
      <c s="6" r="B20" t="n">
        <v>29175</v>
      </c>
      <c s="6" r="C20" t="n">
        <v>28787</v>
      </c>
      <c s="6" r="D20" t="n">
        <v>28287</v>
      </c>
    </row>
    <row r="21" spans="1:4">
      <c s="4" r="A21" t="s">
        <v>97</v>
      </c>
      <c s="9" r="B21" t="n">
        <v>0.7</v>
      </c>
      <c s="9" r="C21" t="n">
        <v>0.7</v>
      </c>
      <c s="9" r="D21" t="n">
        <v>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77</v>
      </c>
      <c s="2" r="B1" t="s">
        <v>2</v>
      </c>
      <c s="2" r="C1" t="s">
        <v>32</v>
      </c>
    </row>
    <row r="2" spans="1:3">
      <c s="3" r="A2" t="s">
        <v>378</v>
      </c>
    </row>
    <row r="3" spans="1:3">
      <c s="4" r="A3" t="s">
        <v>379</v>
      </c>
      <c s="7" r="B3" t="n">
        <v>88781</v>
      </c>
      <c s="7" r="C3" t="n">
        <v>78686</v>
      </c>
    </row>
    <row r="4" spans="1:3">
      <c s="4" r="A4" t="s">
        <v>380</v>
      </c>
      <c s="6" r="B4" t="n">
        <v>-57932</v>
      </c>
      <c s="6" r="C4" t="n">
        <v>-51835</v>
      </c>
    </row>
    <row r="5" spans="1:3">
      <c s="4" r="A5" t="s">
        <v>381</v>
      </c>
      <c s="6" r="B5" t="n">
        <v>30849</v>
      </c>
      <c s="6" r="C5" t="n">
        <v>26851</v>
      </c>
    </row>
    <row r="6" spans="1:3">
      <c s="4" r="A6" t="s">
        <v>382</v>
      </c>
    </row>
    <row r="7" spans="1:3">
      <c s="3" r="A7" t="s">
        <v>378</v>
      </c>
    </row>
    <row r="8" spans="1:3">
      <c s="4" r="A8" t="s">
        <v>379</v>
      </c>
      <c s="6" r="B8" t="n">
        <v>5701</v>
      </c>
      <c s="6" r="C8" t="n">
        <v>5673</v>
      </c>
    </row>
    <row r="9" spans="1:3">
      <c s="4" r="A9" t="s">
        <v>383</v>
      </c>
    </row>
    <row r="10" spans="1:3">
      <c s="3" r="A10" t="s">
        <v>378</v>
      </c>
    </row>
    <row r="11" spans="1:3">
      <c s="4" r="A11" t="s">
        <v>379</v>
      </c>
      <c s="6" r="B11" t="n">
        <v>68387</v>
      </c>
      <c s="6" r="C11" t="n">
        <v>59035</v>
      </c>
    </row>
    <row r="12" spans="1:3">
      <c s="4" r="A12" t="s">
        <v>384</v>
      </c>
    </row>
    <row r="13" spans="1:3">
      <c s="3" r="A13" t="s">
        <v>378</v>
      </c>
    </row>
    <row r="14" spans="1:3">
      <c s="4" r="A14" t="s">
        <v>379</v>
      </c>
      <c s="6" r="B14" t="n">
        <v>3326</v>
      </c>
      <c s="6" r="C14" t="n">
        <v>2621</v>
      </c>
    </row>
    <row r="15" spans="1:3">
      <c s="4" r="A15" t="s">
        <v>385</v>
      </c>
    </row>
    <row r="16" spans="1:3">
      <c s="3" r="A16" t="s">
        <v>378</v>
      </c>
    </row>
    <row r="17" spans="1:3">
      <c s="4" r="A17" t="s">
        <v>379</v>
      </c>
      <c s="7" r="B17" t="n">
        <v>11367</v>
      </c>
      <c s="7" r="C17" t="n">
        <v>113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386</v>
      </c>
      <c s="2" r="B1" t="s">
        <v>1</v>
      </c>
    </row>
    <row r="2" spans="1:4">
      <c s="2" r="B2" t="s">
        <v>2</v>
      </c>
      <c s="2" r="C2" t="s">
        <v>32</v>
      </c>
      <c s="2" r="D2" t="s">
        <v>78</v>
      </c>
    </row>
    <row r="3" spans="1:4">
      <c s="3" r="A3" t="s">
        <v>175</v>
      </c>
    </row>
    <row r="4" spans="1:4">
      <c s="4" r="A4" t="s">
        <v>85</v>
      </c>
      <c s="7" r="B4" t="n">
        <v>9158</v>
      </c>
      <c s="7" r="C4" t="n">
        <v>7849</v>
      </c>
      <c s="7" r="D4" t="n">
        <v>889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r="1" spans="1:5">
      <c s="1" r="A1" t="s">
        <v>387</v>
      </c>
      <c s="2" r="B1" t="s">
        <v>388</v>
      </c>
      <c s="2" r="C1" t="s">
        <v>2</v>
      </c>
      <c s="2" r="D1" t="s">
        <v>32</v>
      </c>
      <c s="2" r="E1" t="s">
        <v>78</v>
      </c>
    </row>
    <row r="2" spans="1:5">
      <c s="3" r="A2" t="s">
        <v>178</v>
      </c>
    </row>
    <row r="3" spans="1:5">
      <c s="4" r="A3" t="s">
        <v>389</v>
      </c>
      <c s="7" r="B3" t="n">
        <v>15000000</v>
      </c>
      <c s="7" r="C3" t="n">
        <v>15000000</v>
      </c>
      <c s="7" r="D3" t="n">
        <v>0</v>
      </c>
      <c s="7" r="E3" t="n">
        <v>0</v>
      </c>
    </row>
    <row r="4" spans="1:5">
      <c s="4" r="A4" t="s">
        <v>390</v>
      </c>
      <c s="4" r="C4" t="s">
        <v>391</v>
      </c>
    </row>
    <row r="5" spans="1:5">
      <c s="4" r="A5" t="s">
        <v>392</v>
      </c>
      <c s="7" r="C5" t="n">
        <v>0</v>
      </c>
    </row>
    <row r="6" spans="1:5">
      <c s="4" r="A6" t="s">
        <v>393</v>
      </c>
      <c s="7" r="C6" t="n">
        <v>2498000</v>
      </c>
    </row>
    <row r="7" spans="1:5">
      <c s="4" r="A7" t="s">
        <v>394</v>
      </c>
      <c s="7" r="D7" t="n">
        <v>8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95</v>
      </c>
      <c s="2" r="B1" t="s">
        <v>396</v>
      </c>
    </row>
    <row r="2" spans="1:2">
      <c s="3" r="A2" t="s">
        <v>261</v>
      </c>
    </row>
    <row r="3" spans="1:2">
      <c s="6" r="A3" t="n">
        <v>2016</v>
      </c>
      <c s="7" r="B3" t="n">
        <v>1000</v>
      </c>
    </row>
    <row r="4" spans="1:2">
      <c s="6" r="A4" t="n">
        <v>2017</v>
      </c>
      <c s="6" r="B4" t="n">
        <v>1000</v>
      </c>
    </row>
    <row r="5" spans="1:2">
      <c s="6" r="A5" t="n">
        <v>2018</v>
      </c>
      <c s="6" r="B5" t="n">
        <v>1000</v>
      </c>
    </row>
    <row r="6" spans="1:2">
      <c s="6" r="A6" t="n">
        <v>2019</v>
      </c>
      <c s="6" r="B6" t="n">
        <v>1000</v>
      </c>
    </row>
    <row r="7" spans="1:2">
      <c s="6" r="A7" t="n">
        <v>2020</v>
      </c>
      <c s="7" r="B7" t="n">
        <v>1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7</v>
      </c>
      <c s="2" r="B1" t="s">
        <v>1</v>
      </c>
    </row>
    <row r="2" spans="1:4">
      <c s="2" r="B2" t="s">
        <v>2</v>
      </c>
      <c s="2" r="C2" t="s">
        <v>32</v>
      </c>
      <c s="2" r="D2" t="s">
        <v>78</v>
      </c>
    </row>
    <row r="3" spans="1:4">
      <c s="4" r="A3" t="s">
        <v>398</v>
      </c>
    </row>
    <row r="4" spans="1:4">
      <c s="3" r="A4" t="s">
        <v>399</v>
      </c>
    </row>
    <row r="5" spans="1:4">
      <c s="4" r="A5" t="s">
        <v>400</v>
      </c>
      <c s="4" r="B5" t="s">
        <v>401</v>
      </c>
    </row>
    <row r="6" spans="1:4">
      <c s="4" r="A6" t="s">
        <v>402</v>
      </c>
      <c s="4" r="B6" t="s">
        <v>403</v>
      </c>
    </row>
    <row r="7" spans="1:4">
      <c s="4" r="A7" t="s">
        <v>404</v>
      </c>
      <c s="7" r="B7" t="n">
        <v>0</v>
      </c>
    </row>
    <row r="8" spans="1:4">
      <c s="4" r="A8" t="s">
        <v>405</v>
      </c>
      <c s="7" r="B8" t="n">
        <v>50000000</v>
      </c>
    </row>
    <row r="9" spans="1:4">
      <c s="4" r="A9" t="s">
        <v>406</v>
      </c>
      <c s="4" r="B9" t="s">
        <v>407</v>
      </c>
    </row>
    <row r="10" spans="1:4">
      <c s="4" r="A10" t="s">
        <v>408</v>
      </c>
      <c s="4" r="B10" t="s">
        <v>409</v>
      </c>
    </row>
    <row r="11" spans="1:4">
      <c s="4" r="A11" t="s">
        <v>410</v>
      </c>
      <c s="4" r="B11" t="s">
        <v>411</v>
      </c>
    </row>
    <row r="12" spans="1:4">
      <c s="4" r="A12" t="s">
        <v>412</v>
      </c>
      <c s="7" r="B12" t="n">
        <v>0</v>
      </c>
      <c s="7" r="C12" t="n">
        <v>0</v>
      </c>
      <c s="7" r="D12" t="n">
        <v>0</v>
      </c>
    </row>
    <row r="13" spans="1:4">
      <c s="4" r="A13" t="s">
        <v>413</v>
      </c>
      <c s="6" r="B13" t="n">
        <v>118000</v>
      </c>
      <c s="6" r="C13" t="n">
        <v>135000</v>
      </c>
      <c s="7" r="D13" t="n">
        <v>140000</v>
      </c>
    </row>
    <row r="14" spans="1:4">
      <c s="4" r="A14" t="s">
        <v>414</v>
      </c>
      <c s="7" r="B14" t="n">
        <v>23000</v>
      </c>
    </row>
    <row r="15" spans="1:4">
      <c s="4" r="A15" t="s">
        <v>415</v>
      </c>
    </row>
    <row r="16" spans="1:4">
      <c s="3" r="A16" t="s">
        <v>399</v>
      </c>
    </row>
    <row r="17" spans="1:4">
      <c s="4" r="A17" t="s">
        <v>416</v>
      </c>
      <c s="4" r="B17" t="s">
        <v>417</v>
      </c>
    </row>
    <row r="18" spans="1:4">
      <c s="4" r="A18" t="s">
        <v>418</v>
      </c>
    </row>
    <row r="19" spans="1:4">
      <c s="3" r="A19" t="s">
        <v>399</v>
      </c>
    </row>
    <row r="20" spans="1:4">
      <c s="4" r="A20" t="s">
        <v>416</v>
      </c>
      <c s="4" r="B20" t="s">
        <v>407</v>
      </c>
    </row>
    <row r="21" spans="1:4">
      <c s="4" r="A21" t="s">
        <v>419</v>
      </c>
    </row>
    <row r="22" spans="1:4">
      <c s="3" r="A22" t="s">
        <v>399</v>
      </c>
    </row>
    <row r="23" spans="1:4">
      <c s="4" r="A23" t="s">
        <v>416</v>
      </c>
      <c s="4" r="B23" t="s">
        <v>420</v>
      </c>
    </row>
    <row r="24" spans="1:4">
      <c s="4" r="A24" t="s">
        <v>421</v>
      </c>
    </row>
    <row r="25" spans="1:4">
      <c s="3" r="A25" t="s">
        <v>399</v>
      </c>
    </row>
    <row r="26" spans="1:4">
      <c s="4" r="A26" t="s">
        <v>416</v>
      </c>
      <c s="4" r="B26" t="s">
        <v>422</v>
      </c>
    </row>
    <row r="27" spans="1:4">
      <c s="4" r="A27" t="s">
        <v>423</v>
      </c>
    </row>
    <row r="28" spans="1:4">
      <c s="3" r="A28" t="s">
        <v>399</v>
      </c>
    </row>
    <row r="29" spans="1:4">
      <c s="4" r="A29" t="s">
        <v>400</v>
      </c>
      <c s="4" r="B29" t="s">
        <v>424</v>
      </c>
    </row>
    <row r="30" spans="1:4">
      <c s="4" r="A30" t="s">
        <v>402</v>
      </c>
      <c s="4" r="B30" t="s">
        <v>401</v>
      </c>
    </row>
    <row r="31" spans="1:4">
      <c s="4" r="A31" t="s">
        <v>404</v>
      </c>
      <c s="7" r="C31"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425</v>
      </c>
      <c s="2" r="B1" t="s">
        <v>1</v>
      </c>
    </row>
    <row r="2" spans="1:4">
      <c s="2" r="B2" t="s">
        <v>2</v>
      </c>
      <c s="2" r="C2" t="s">
        <v>32</v>
      </c>
      <c s="2" r="D2" t="s">
        <v>78</v>
      </c>
    </row>
    <row r="3" spans="1:4">
      <c s="3" r="A3" t="s">
        <v>426</v>
      </c>
    </row>
    <row r="4" spans="1:4">
      <c s="4" r="A4" t="s">
        <v>427</v>
      </c>
      <c s="7" r="B4" t="n">
        <v>2304</v>
      </c>
      <c s="7" r="C4" t="n">
        <v>2237</v>
      </c>
      <c s="7" r="D4" t="n">
        <v>2261</v>
      </c>
    </row>
    <row r="5" spans="1:4">
      <c s="4" r="A5" t="s">
        <v>428</v>
      </c>
      <c s="7" r="B5" t="n">
        <v>43582</v>
      </c>
    </row>
    <row r="6" spans="1:4">
      <c s="4" r="A6" t="s">
        <v>334</v>
      </c>
    </row>
    <row r="7" spans="1:4">
      <c s="3" r="A7" t="s">
        <v>426</v>
      </c>
    </row>
    <row r="8" spans="1:4">
      <c s="4" r="A8" t="s">
        <v>429</v>
      </c>
      <c s="4" r="B8" t="s">
        <v>430</v>
      </c>
    </row>
    <row r="9" spans="1:4">
      <c s="4" r="A9" t="s">
        <v>340</v>
      </c>
    </row>
    <row r="10" spans="1:4">
      <c s="3" r="A10" t="s">
        <v>426</v>
      </c>
    </row>
    <row r="11" spans="1:4">
      <c s="4" r="A11" t="s">
        <v>429</v>
      </c>
      <c s="4" r="B11" t="s">
        <v>431</v>
      </c>
    </row>
    <row r="12" spans="1:4">
      <c s="4" r="A12" t="s">
        <v>432</v>
      </c>
      <c s="4" r="B12" t="s">
        <v>34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33</v>
      </c>
      <c s="2" r="B1" t="s">
        <v>396</v>
      </c>
    </row>
    <row r="2" spans="1:2">
      <c s="3" r="A2" t="s">
        <v>186</v>
      </c>
    </row>
    <row r="3" spans="1:2">
      <c s="6" r="A3" t="n">
        <v>2016</v>
      </c>
      <c s="7" r="B3" t="n">
        <v>2719</v>
      </c>
    </row>
    <row r="4" spans="1:2">
      <c s="6" r="A4" t="n">
        <v>2017</v>
      </c>
      <c s="6" r="B4" t="n">
        <v>2747</v>
      </c>
    </row>
    <row r="5" spans="1:2">
      <c s="6" r="A5" t="n">
        <v>2018</v>
      </c>
      <c s="6" r="B5" t="n">
        <v>2792</v>
      </c>
    </row>
    <row r="6" spans="1:2">
      <c s="6" r="A6" t="n">
        <v>2019</v>
      </c>
      <c s="6" r="B6" t="n">
        <v>2844</v>
      </c>
    </row>
    <row r="7" spans="1:2">
      <c s="6" r="A7" t="n">
        <v>2020</v>
      </c>
      <c s="6" r="B7" t="n">
        <v>2903</v>
      </c>
    </row>
    <row r="8" spans="1:2">
      <c s="4" r="A8" t="s">
        <v>434</v>
      </c>
      <c s="6" r="B8" t="n">
        <v>4716</v>
      </c>
    </row>
    <row r="9" spans="1:2">
      <c s="4" r="A9" t="s">
        <v>435</v>
      </c>
      <c s="7" r="B9" t="n">
        <v>187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P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436</v>
      </c>
      <c s="2" r="B1" t="s">
        <v>345</v>
      </c>
      <c s="2" r="N1" t="s">
        <v>1</v>
      </c>
    </row>
    <row r="2" spans="1:16">
      <c s="2" r="B2" t="s">
        <v>2</v>
      </c>
      <c s="2" r="C2" t="s">
        <v>346</v>
      </c>
      <c s="2" r="D2" t="s">
        <v>4</v>
      </c>
      <c s="2" r="E2" t="s">
        <v>347</v>
      </c>
      <c s="2" r="F2" t="s">
        <v>32</v>
      </c>
      <c s="2" r="G2" t="s">
        <v>348</v>
      </c>
      <c s="2" r="H2" t="s">
        <v>349</v>
      </c>
      <c s="2" r="I2" t="s">
        <v>350</v>
      </c>
      <c s="2" r="J2" t="s">
        <v>78</v>
      </c>
      <c s="2" r="K2" t="s">
        <v>437</v>
      </c>
      <c s="2" r="L2" t="s">
        <v>438</v>
      </c>
      <c s="2" r="M2" t="s">
        <v>439</v>
      </c>
      <c s="2" r="N2" t="s">
        <v>2</v>
      </c>
      <c s="2" r="O2" t="s">
        <v>32</v>
      </c>
      <c s="2" r="P2" t="s">
        <v>78</v>
      </c>
    </row>
    <row r="3" spans="1:16">
      <c s="3" r="A3" t="s">
        <v>440</v>
      </c>
    </row>
    <row r="4" spans="1:16">
      <c s="4" r="A4" t="s">
        <v>119</v>
      </c>
      <c s="7" r="N4" t="n">
        <v>3182</v>
      </c>
      <c s="7" r="O4" t="n">
        <v>314</v>
      </c>
      <c s="7" r="P4" t="n">
        <v>0</v>
      </c>
    </row>
    <row r="5" spans="1:16">
      <c s="4" r="A5" t="s">
        <v>441</v>
      </c>
      <c s="8" r="B5" t="n">
        <v>0.175</v>
      </c>
      <c s="8" r="C5" t="n">
        <v>0.175</v>
      </c>
      <c s="8" r="D5" t="n">
        <v>0.175</v>
      </c>
      <c s="8" r="E5" t="n">
        <v>0.175</v>
      </c>
      <c s="8" r="F5" t="n">
        <v>0.175</v>
      </c>
      <c s="8" r="G5" t="n">
        <v>0.175</v>
      </c>
      <c s="8" r="H5" t="n">
        <v>0.175</v>
      </c>
      <c s="8" r="I5" t="n">
        <v>0.175</v>
      </c>
      <c s="8" r="J5" t="n">
        <v>0.175</v>
      </c>
      <c s="8" r="K5" t="n">
        <v>0.175</v>
      </c>
      <c s="8" r="L5" t="n">
        <v>0.175</v>
      </c>
      <c s="8" r="M5" t="n">
        <v>0.175</v>
      </c>
    </row>
    <row r="6" spans="1:16">
      <c s="4" r="A6" t="s">
        <v>70</v>
      </c>
      <c s="6" r="B6" t="n">
        <v>5000000</v>
      </c>
      <c s="6" r="F6" t="n">
        <v>5000000</v>
      </c>
      <c s="6" r="N6" t="n">
        <v>5000000</v>
      </c>
      <c s="6" r="O6" t="n">
        <v>5000000</v>
      </c>
    </row>
    <row r="7" spans="1:16">
      <c s="4" r="A7" t="s">
        <v>442</v>
      </c>
    </row>
    <row r="8" spans="1:16">
      <c s="3" r="A8" t="s">
        <v>440</v>
      </c>
    </row>
    <row r="9" spans="1:16">
      <c s="4" r="A9" t="s">
        <v>443</v>
      </c>
      <c s="4" r="N9" t="s">
        <v>444</v>
      </c>
    </row>
    <row r="10" spans="1:16">
      <c s="4" r="A10" t="s">
        <v>445</v>
      </c>
      <c s="8" r="B10" t="n">
        <v>0.175</v>
      </c>
      <c s="8" r="N10" t="n">
        <v>0.175</v>
      </c>
    </row>
    <row r="11" spans="1:16">
      <c s="4" r="A11" t="s">
        <v>446</v>
      </c>
      <c s="4" r="N11" t="s">
        <v>447</v>
      </c>
    </row>
    <row r="12" spans="1:16">
      <c s="4" r="A12" t="s">
        <v>448</v>
      </c>
      <c s="4" r="N12" t="s">
        <v>449</v>
      </c>
    </row>
    <row r="13" spans="1:16">
      <c s="4" r="A13" t="s">
        <v>110</v>
      </c>
    </row>
    <row r="14" spans="1:16">
      <c s="3" r="A14" t="s">
        <v>440</v>
      </c>
    </row>
    <row r="15" spans="1:16">
      <c s="4" r="A15" t="s">
        <v>120</v>
      </c>
      <c s="6" r="N15" t="n">
        <v>335000</v>
      </c>
      <c s="6" r="O15" t="n">
        <v>32000</v>
      </c>
      <c s="6" r="P15" t="n">
        <v>1000</v>
      </c>
    </row>
    <row r="16" spans="1:16">
      <c s="4" r="A16" t="s">
        <v>450</v>
      </c>
      <c s="6" r="N16" t="n">
        <v>140000</v>
      </c>
      <c s="6" r="O16" t="n">
        <v>91000</v>
      </c>
      <c s="6" r="P16" t="n">
        <v>85000</v>
      </c>
    </row>
    <row r="17" spans="1:16">
      <c s="4" r="A17" t="s">
        <v>451</v>
      </c>
      <c s="7" r="N17" t="n">
        <v>2610</v>
      </c>
      <c s="7" r="O17" t="n">
        <v>1476</v>
      </c>
      <c s="7" r="P17" t="n">
        <v>950</v>
      </c>
    </row>
    <row r="18" spans="1:16">
      <c s="4" r="A18" t="s">
        <v>452</v>
      </c>
      <c s="6" r="N18" t="n">
        <v>22000</v>
      </c>
      <c s="6" r="O18" t="n">
        <v>29000</v>
      </c>
      <c s="6" r="P18" t="n">
        <v>50000</v>
      </c>
    </row>
  </sheetData>
  <mergeCells count="3">
    <mergeCell ref="A1:A2"/>
    <mergeCell ref="B1:M1"/>
    <mergeCell ref="N1:P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3</v>
      </c>
      <c s="2" r="B1" t="s">
        <v>1</v>
      </c>
    </row>
    <row r="2" spans="1:4">
      <c s="2" r="B2" t="s">
        <v>2</v>
      </c>
      <c s="2" r="C2" t="s">
        <v>32</v>
      </c>
      <c s="2" r="D2" t="s">
        <v>78</v>
      </c>
    </row>
    <row r="3" spans="1:4">
      <c s="3" r="A3" t="s">
        <v>454</v>
      </c>
    </row>
    <row r="4" spans="1:4">
      <c s="4" r="A4" t="s">
        <v>455</v>
      </c>
      <c s="7" r="B4" t="n">
        <v>14395</v>
      </c>
      <c s="7" r="C4" t="n">
        <v>10039</v>
      </c>
      <c s="7" r="D4" t="n">
        <v>5080</v>
      </c>
    </row>
    <row r="5" spans="1:4">
      <c s="4" r="A5" t="s">
        <v>456</v>
      </c>
      <c s="6" r="B5" t="n">
        <v>31</v>
      </c>
      <c s="6" r="C5" t="n">
        <v>0</v>
      </c>
      <c s="6" r="D5" t="n">
        <v>-10</v>
      </c>
    </row>
    <row r="6" spans="1:4">
      <c s="4" r="A6" t="s">
        <v>457</v>
      </c>
      <c s="6" r="B6" t="n">
        <v>14426</v>
      </c>
      <c s="6" r="C6" t="n">
        <v>10039</v>
      </c>
      <c s="6" r="D6" t="n">
        <v>5070</v>
      </c>
    </row>
    <row r="7" spans="1:4">
      <c s="3" r="A7" t="s">
        <v>458</v>
      </c>
    </row>
    <row r="8" spans="1:4">
      <c s="4" r="A8" t="s">
        <v>459</v>
      </c>
      <c s="6" r="B8" t="n">
        <v>-662</v>
      </c>
      <c s="6" r="C8" t="n">
        <v>-425</v>
      </c>
      <c s="6" r="D8" t="n">
        <v>-435</v>
      </c>
    </row>
    <row r="9" spans="1:4">
      <c s="4" r="A9" t="s">
        <v>460</v>
      </c>
      <c s="6" r="B9" t="n">
        <v>-66</v>
      </c>
      <c s="6" r="C9" t="n">
        <v>177</v>
      </c>
      <c s="6" r="D9" t="n">
        <v>-1125</v>
      </c>
    </row>
    <row r="10" spans="1:4">
      <c s="4" r="A10" t="s">
        <v>461</v>
      </c>
      <c s="6" r="B10" t="n">
        <v>-728</v>
      </c>
      <c s="6" r="C10" t="n">
        <v>-248</v>
      </c>
      <c s="6" r="D10" t="n">
        <v>-1560</v>
      </c>
    </row>
    <row r="11" spans="1:4">
      <c s="4" r="A11" t="s">
        <v>462</v>
      </c>
      <c s="7" r="B11" t="n">
        <v>13698</v>
      </c>
      <c s="7" r="C11" t="n">
        <v>9791</v>
      </c>
      <c s="7" r="D11" t="n">
        <v>351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463</v>
      </c>
      <c s="2" r="B1" t="s">
        <v>1</v>
      </c>
    </row>
    <row r="2" spans="1:4">
      <c s="2" r="B2" t="s">
        <v>2</v>
      </c>
      <c s="2" r="C2" t="s">
        <v>32</v>
      </c>
      <c s="2" r="D2" t="s">
        <v>78</v>
      </c>
    </row>
    <row r="3" spans="1:4">
      <c s="3" r="A3" t="s">
        <v>194</v>
      </c>
    </row>
    <row r="4" spans="1:4">
      <c s="4" r="A4" t="s">
        <v>464</v>
      </c>
      <c s="4" r="B4" t="s">
        <v>465</v>
      </c>
      <c s="4" r="C4" t="s">
        <v>465</v>
      </c>
      <c s="4" r="D4" t="s">
        <v>465</v>
      </c>
    </row>
    <row r="5" spans="1:4">
      <c s="4" r="A5" t="s">
        <v>466</v>
      </c>
      <c s="4" r="B5" t="s">
        <v>417</v>
      </c>
      <c s="4" r="C5" t="s">
        <v>407</v>
      </c>
      <c s="4" r="D5" t="s">
        <v>467</v>
      </c>
    </row>
    <row r="6" spans="1:4">
      <c s="4" r="A6" t="s">
        <v>468</v>
      </c>
      <c s="4" r="B6" t="s">
        <v>417</v>
      </c>
      <c s="4" r="C6" t="s">
        <v>469</v>
      </c>
      <c s="4" r="D6" t="s">
        <v>470</v>
      </c>
    </row>
    <row r="7" spans="1:4">
      <c s="4" r="A7" t="s">
        <v>471</v>
      </c>
      <c s="4" r="B7" t="s">
        <v>472</v>
      </c>
      <c s="4" r="C7" t="s">
        <v>473</v>
      </c>
      <c s="4" r="D7" t="s">
        <v>474</v>
      </c>
    </row>
    <row r="8" spans="1:4">
      <c s="4" r="A8" t="s">
        <v>475</v>
      </c>
      <c s="4" r="B8" t="s">
        <v>407</v>
      </c>
      <c s="4" r="C8" t="s">
        <v>476</v>
      </c>
      <c s="4" r="D8" t="s">
        <v>417</v>
      </c>
    </row>
    <row r="9" spans="1:4">
      <c s="4" r="A9" t="s">
        <v>477</v>
      </c>
      <c s="4" r="B9" t="s">
        <v>478</v>
      </c>
      <c s="4" r="C9" t="s">
        <v>479</v>
      </c>
      <c s="4" r="D9" t="s">
        <v>480</v>
      </c>
    </row>
    <row r="10" spans="1:4">
      <c s="4" r="A10" t="s">
        <v>481</v>
      </c>
      <c s="4" r="B10" t="s">
        <v>482</v>
      </c>
      <c s="4" r="C10" t="s">
        <v>482</v>
      </c>
      <c s="4" r="D10" t="s">
        <v>483</v>
      </c>
    </row>
    <row r="11" spans="1:4">
      <c s="4" r="A11" t="s">
        <v>484</v>
      </c>
      <c s="4" r="B11" t="s">
        <v>485</v>
      </c>
      <c s="4" r="C11" t="s">
        <v>467</v>
      </c>
      <c s="4" r="D11" t="s">
        <v>486</v>
      </c>
    </row>
    <row r="12" spans="1:4">
      <c s="4" r="A12" t="s">
        <v>487</v>
      </c>
      <c s="4" r="B12" t="s">
        <v>488</v>
      </c>
      <c s="4" r="C12" t="s">
        <v>417</v>
      </c>
      <c s="4" r="D12" t="s">
        <v>417</v>
      </c>
    </row>
    <row r="13" spans="1:4">
      <c s="4" r="A13" t="s">
        <v>489</v>
      </c>
      <c s="4" r="B13" t="s">
        <v>490</v>
      </c>
      <c s="4" r="C13" t="s">
        <v>417</v>
      </c>
      <c s="4" r="D13" t="s">
        <v>491</v>
      </c>
    </row>
    <row r="14" spans="1:4">
      <c s="4" r="A14" t="s">
        <v>492</v>
      </c>
      <c s="4" r="B14" t="s">
        <v>493</v>
      </c>
      <c s="4" r="C14" t="s">
        <v>494</v>
      </c>
      <c s="4" r="D14" t="s">
        <v>4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v>
      </c>
      <c s="2" r="B1" t="s">
        <v>1</v>
      </c>
    </row>
    <row r="2" spans="1:4">
      <c s="2" r="B2" t="s">
        <v>2</v>
      </c>
      <c s="2" r="C2" t="s">
        <v>32</v>
      </c>
      <c s="2" r="D2" t="s">
        <v>78</v>
      </c>
    </row>
    <row r="3" spans="1:4">
      <c s="3" r="A3" t="s">
        <v>99</v>
      </c>
    </row>
    <row r="4" spans="1:4">
      <c s="4" r="A4" t="s">
        <v>91</v>
      </c>
      <c s="7" r="B4" t="n">
        <v>26143</v>
      </c>
      <c s="7" r="C4" t="n">
        <v>19311</v>
      </c>
      <c s="7" r="D4" t="n">
        <v>7370</v>
      </c>
    </row>
    <row r="5" spans="1:4">
      <c s="3" r="A5" t="s">
        <v>100</v>
      </c>
    </row>
    <row r="6" spans="1:4">
      <c s="4" r="A6" t="s">
        <v>101</v>
      </c>
      <c s="6" r="B6" t="n">
        <v>-16</v>
      </c>
      <c s="6" r="C6" t="n">
        <v>-4</v>
      </c>
      <c s="6" r="D6" t="n">
        <v>8</v>
      </c>
    </row>
    <row r="7" spans="1:4">
      <c s="4" r="A7" t="s">
        <v>102</v>
      </c>
      <c s="6" r="B7" t="n">
        <v>0</v>
      </c>
      <c s="6" r="C7" t="n">
        <v>0</v>
      </c>
      <c s="6" r="D7" t="n">
        <v>4</v>
      </c>
    </row>
    <row r="8" spans="1:4">
      <c s="4" r="A8" t="s">
        <v>103</v>
      </c>
      <c s="6" r="B8" t="n">
        <v>-16</v>
      </c>
      <c s="6" r="C8" t="n">
        <v>-4</v>
      </c>
      <c s="6" r="D8" t="n">
        <v>12</v>
      </c>
    </row>
    <row r="9" spans="1:4">
      <c s="4" r="A9" t="s">
        <v>104</v>
      </c>
      <c s="7" r="B9" t="n">
        <v>26127</v>
      </c>
      <c s="7" r="C9" t="n">
        <v>19307</v>
      </c>
      <c s="7" r="D9" t="n">
        <v>73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6</v>
      </c>
      <c s="2" r="B1" t="s">
        <v>2</v>
      </c>
      <c s="2" r="C1" t="s">
        <v>32</v>
      </c>
    </row>
    <row r="2" spans="1:3">
      <c s="3" r="A2" t="s">
        <v>497</v>
      </c>
    </row>
    <row r="3" spans="1:3">
      <c s="4" r="A3" t="s">
        <v>498</v>
      </c>
      <c s="7" r="B3" t="n">
        <v>1071</v>
      </c>
      <c s="7" r="C3" t="n">
        <v>920</v>
      </c>
    </row>
    <row r="4" spans="1:3">
      <c s="4" r="A4" t="s">
        <v>499</v>
      </c>
      <c s="6" r="B4" t="n">
        <v>801</v>
      </c>
      <c s="6" r="C4" t="n">
        <v>235</v>
      </c>
    </row>
    <row r="5" spans="1:3">
      <c s="4" r="A5" t="s">
        <v>500</v>
      </c>
      <c s="6" r="B5" t="n">
        <v>1591</v>
      </c>
      <c s="6" r="C5" t="n">
        <v>1639</v>
      </c>
    </row>
    <row r="6" spans="1:3">
      <c s="4" r="A6" t="s">
        <v>501</v>
      </c>
      <c s="6" r="B6" t="n">
        <v>1839</v>
      </c>
      <c s="6" r="C6" t="n">
        <v>1880</v>
      </c>
    </row>
    <row r="7" spans="1:3">
      <c s="4" r="A7" t="s">
        <v>502</v>
      </c>
      <c s="6" r="B7" t="n">
        <v>1895</v>
      </c>
      <c s="6" r="C7" t="n">
        <v>3180</v>
      </c>
    </row>
    <row r="8" spans="1:3">
      <c s="4" r="A8" t="s">
        <v>503</v>
      </c>
      <c s="6" r="B8" t="n">
        <v>1068</v>
      </c>
      <c s="6" r="C8" t="n">
        <v>909</v>
      </c>
    </row>
    <row r="9" spans="1:3">
      <c s="4" r="A9" t="s">
        <v>504</v>
      </c>
      <c s="6" r="B9" t="n">
        <v>8265</v>
      </c>
      <c s="6" r="C9" t="n">
        <v>8763</v>
      </c>
    </row>
    <row r="10" spans="1:3">
      <c s="4" r="A10" t="s">
        <v>489</v>
      </c>
      <c s="6" r="B10" t="n">
        <v>0</v>
      </c>
      <c s="6" r="C10" t="n">
        <v>-800</v>
      </c>
    </row>
    <row r="11" spans="1:3">
      <c s="4" r="A11" t="s">
        <v>505</v>
      </c>
      <c s="6" r="B11" t="n">
        <v>8265</v>
      </c>
      <c s="6" r="C11" t="n">
        <v>7963</v>
      </c>
    </row>
    <row r="12" spans="1:3">
      <c s="3" r="A12" t="s">
        <v>506</v>
      </c>
    </row>
    <row r="13" spans="1:3">
      <c s="4" r="A13" t="s">
        <v>507</v>
      </c>
      <c s="6" r="B13" t="n">
        <v>-966</v>
      </c>
      <c s="6" r="C13" t="n">
        <v>-1451</v>
      </c>
    </row>
    <row r="14" spans="1:3">
      <c s="4" r="A14" t="s">
        <v>508</v>
      </c>
      <c s="7" r="B14" t="n">
        <v>7299</v>
      </c>
      <c s="7" r="C14" t="n">
        <v>651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r="1" spans="1:5">
      <c s="1" r="A1" t="s">
        <v>509</v>
      </c>
      <c s="2" r="B1" t="s">
        <v>1</v>
      </c>
    </row>
    <row r="2" spans="1:5">
      <c s="2" r="B2" t="s">
        <v>2</v>
      </c>
      <c s="2" r="C2" t="s">
        <v>32</v>
      </c>
      <c s="2" r="D2" t="s">
        <v>78</v>
      </c>
      <c s="2" r="E2" t="s">
        <v>510</v>
      </c>
    </row>
    <row r="3" spans="1:5">
      <c s="3" r="A3" t="s">
        <v>511</v>
      </c>
    </row>
    <row r="4" spans="1:5">
      <c s="4" r="A4" t="s">
        <v>512</v>
      </c>
      <c s="7" r="B4" t="n">
        <v>28696000</v>
      </c>
      <c s="7" r="C4" t="n">
        <v>29474000</v>
      </c>
    </row>
    <row r="5" spans="1:5">
      <c s="4" r="A5" t="s">
        <v>513</v>
      </c>
      <c s="6" r="B5" t="n">
        <v>2025</v>
      </c>
    </row>
    <row r="6" spans="1:5">
      <c s="4" r="A6" t="s">
        <v>514</v>
      </c>
      <c s="7" r="B6" t="n">
        <v>0</v>
      </c>
      <c s="6" r="C6" t="n">
        <v>800000</v>
      </c>
    </row>
    <row r="7" spans="1:5">
      <c s="4" r="A7" t="s">
        <v>515</v>
      </c>
      <c s="6" r="B7" t="n">
        <v>272000</v>
      </c>
      <c s="6" r="C7" t="n">
        <v>332000</v>
      </c>
      <c s="7" r="D7" t="n">
        <v>311000</v>
      </c>
      <c s="7" r="E7" t="n">
        <v>1474000</v>
      </c>
    </row>
    <row r="8" spans="1:5">
      <c s="4" r="A8" t="s">
        <v>516</v>
      </c>
      <c s="6" r="B8" t="n">
        <v>177000</v>
      </c>
      <c s="6" r="C8" t="n">
        <v>216000</v>
      </c>
      <c s="6" r="D8" t="n">
        <v>202000</v>
      </c>
    </row>
    <row r="9" spans="1:5">
      <c s="4" r="A9" t="s">
        <v>517</v>
      </c>
      <c s="6" r="B9" t="n">
        <v>0</v>
      </c>
      <c s="7" r="C9" t="n">
        <v>28000</v>
      </c>
      <c s="6" r="D9" t="n">
        <v>71000</v>
      </c>
    </row>
    <row r="10" spans="1:5">
      <c s="4" r="A10" t="s">
        <v>518</v>
      </c>
      <c s="7" r="B10" t="n">
        <v>0</v>
      </c>
    </row>
    <row r="11" spans="1:5">
      <c s="4" r="A11" t="s">
        <v>519</v>
      </c>
    </row>
    <row r="12" spans="1:5">
      <c s="3" r="A12" t="s">
        <v>511</v>
      </c>
    </row>
    <row r="13" spans="1:5">
      <c s="4" r="A13" t="s">
        <v>520</v>
      </c>
      <c s="6" r="B13" t="n">
        <v>2012</v>
      </c>
    </row>
    <row r="14" spans="1:5">
      <c s="4" r="A14" t="s">
        <v>521</v>
      </c>
    </row>
    <row r="15" spans="1:5">
      <c s="3" r="A15" t="s">
        <v>511</v>
      </c>
    </row>
    <row r="16" spans="1:5">
      <c s="4" r="A16" t="s">
        <v>520</v>
      </c>
      <c s="6" r="B16" t="n">
        <v>2012</v>
      </c>
    </row>
    <row r="17" spans="1:5">
      <c s="4" r="A17" t="s">
        <v>522</v>
      </c>
    </row>
    <row r="18" spans="1:5">
      <c s="3" r="A18" t="s">
        <v>511</v>
      </c>
    </row>
    <row r="19" spans="1:5">
      <c s="4" r="A19" t="s">
        <v>520</v>
      </c>
      <c s="6" r="B19" t="n">
        <v>2014</v>
      </c>
    </row>
    <row r="20" spans="1:5">
      <c s="4" r="A20" t="s">
        <v>523</v>
      </c>
    </row>
    <row r="21" spans="1:5">
      <c s="3" r="A21" t="s">
        <v>511</v>
      </c>
    </row>
    <row r="22" spans="1:5">
      <c s="4" r="A22" t="s">
        <v>520</v>
      </c>
      <c s="6" r="B22" t="n">
        <v>2014</v>
      </c>
    </row>
    <row r="23" spans="1:5">
      <c s="4" r="A23" t="s">
        <v>524</v>
      </c>
    </row>
    <row r="24" spans="1:5">
      <c s="3" r="A24" t="s">
        <v>511</v>
      </c>
    </row>
    <row r="25" spans="1:5">
      <c s="4" r="A25" t="s">
        <v>514</v>
      </c>
      <c s="7" r="D25" t="n">
        <v>8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5</v>
      </c>
      <c s="2" r="B1" t="s">
        <v>1</v>
      </c>
    </row>
    <row r="2" spans="1:4">
      <c s="2" r="B2" t="s">
        <v>2</v>
      </c>
      <c s="2" r="C2" t="s">
        <v>32</v>
      </c>
      <c s="2" r="D2" t="s">
        <v>78</v>
      </c>
    </row>
    <row r="3" spans="1:4">
      <c s="3" r="A3" t="s">
        <v>526</v>
      </c>
    </row>
    <row r="4" spans="1:4">
      <c s="4" r="A4" t="s">
        <v>527</v>
      </c>
      <c s="7" r="B4" t="n">
        <v>800</v>
      </c>
      <c s="7" r="C4" t="n">
        <v>800</v>
      </c>
      <c s="7" r="D4" t="n">
        <v>0</v>
      </c>
    </row>
    <row r="5" spans="1:4">
      <c s="4" r="A5" t="s">
        <v>528</v>
      </c>
      <c s="6" r="B5" t="n">
        <v>0</v>
      </c>
      <c s="6" r="C5" t="n">
        <v>0</v>
      </c>
      <c s="6" r="D5" t="n">
        <v>800</v>
      </c>
    </row>
    <row r="6" spans="1:4">
      <c s="4" r="A6" t="s">
        <v>529</v>
      </c>
      <c s="6" r="B6" t="n">
        <v>-800</v>
      </c>
      <c s="6" r="C6" t="n">
        <v>0</v>
      </c>
      <c s="6" r="D6" t="n">
        <v>0</v>
      </c>
    </row>
    <row r="7" spans="1:4">
      <c s="4" r="A7" t="s">
        <v>530</v>
      </c>
      <c s="7" r="B7" t="n">
        <v>0</v>
      </c>
      <c s="7" r="C7" t="n">
        <v>800</v>
      </c>
      <c s="7" r="D7" t="n">
        <v>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1</v>
      </c>
      <c s="2" r="B1" t="s">
        <v>1</v>
      </c>
    </row>
    <row r="2" spans="1:4">
      <c s="2" r="B2" t="s">
        <v>2</v>
      </c>
      <c s="2" r="C2" t="s">
        <v>32</v>
      </c>
      <c s="2" r="D2" t="s">
        <v>78</v>
      </c>
    </row>
    <row r="3" spans="1:4">
      <c s="3" r="A3" t="s">
        <v>194</v>
      </c>
    </row>
    <row r="4" spans="1:4">
      <c s="4" r="A4" t="s">
        <v>527</v>
      </c>
      <c s="7" r="B4" t="n">
        <v>332</v>
      </c>
      <c s="7" r="C4" t="n">
        <v>311</v>
      </c>
      <c s="7" r="D4" t="n">
        <v>1474</v>
      </c>
    </row>
    <row r="5" spans="1:4">
      <c s="4" r="A5" t="s">
        <v>532</v>
      </c>
      <c s="6" r="B5" t="n">
        <v>19</v>
      </c>
      <c s="6" r="C5" t="n">
        <v>15</v>
      </c>
      <c s="6" r="D5" t="n">
        <v>60</v>
      </c>
    </row>
    <row r="6" spans="1:4">
      <c s="4" r="A6" t="s">
        <v>533</v>
      </c>
      <c s="6" r="B6" t="n">
        <v>72</v>
      </c>
      <c s="6" r="C6" t="n">
        <v>138</v>
      </c>
      <c s="6" r="D6" t="n">
        <v>0</v>
      </c>
    </row>
    <row r="7" spans="1:4">
      <c s="4" r="A7" t="s">
        <v>534</v>
      </c>
      <c s="6" r="B7" t="n">
        <v>-151</v>
      </c>
      <c s="6" r="C7" t="n">
        <v>-132</v>
      </c>
      <c s="6" r="D7" t="n">
        <v>-1223</v>
      </c>
    </row>
    <row r="8" spans="1:4">
      <c s="4" r="A8" t="s">
        <v>530</v>
      </c>
      <c s="7" r="B8" t="n">
        <v>272</v>
      </c>
      <c s="7" r="C8" t="n">
        <v>332</v>
      </c>
      <c s="7" r="D8" t="n">
        <v>3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s>
  <sheetData>
    <row r="1" spans="1:4">
      <c s="1" r="A1" t="s">
        <v>535</v>
      </c>
      <c s="2" r="B1" t="s">
        <v>1</v>
      </c>
    </row>
    <row r="2" spans="1:4">
      <c s="2" r="B2" t="s">
        <v>2</v>
      </c>
      <c s="2" r="C2" t="s">
        <v>32</v>
      </c>
      <c s="2" r="D2" t="s">
        <v>78</v>
      </c>
    </row>
    <row r="3" spans="1:4">
      <c s="3" r="A3" t="s">
        <v>536</v>
      </c>
    </row>
    <row r="4" spans="1:4">
      <c s="4" r="A4" t="s">
        <v>537</v>
      </c>
      <c s="7" r="B4" t="n">
        <v>4312000</v>
      </c>
      <c s="7" r="C4" t="n">
        <v>4740000</v>
      </c>
      <c s="7" r="D4" t="n">
        <v>4800000</v>
      </c>
    </row>
    <row r="5" spans="1:4">
      <c s="4" r="A5" t="s">
        <v>538</v>
      </c>
      <c s="6" r="B5" t="n">
        <v>2750000</v>
      </c>
      <c s="7" r="C5" t="n">
        <v>-68000</v>
      </c>
      <c s="7" r="D5" t="n">
        <v>-203000</v>
      </c>
    </row>
    <row r="6" spans="1:4">
      <c s="4" r="A6" t="s">
        <v>539</v>
      </c>
      <c s="7" r="B6" t="n">
        <v>5714000</v>
      </c>
    </row>
    <row r="7" spans="1:4">
      <c s="4" r="A7" t="s">
        <v>540</v>
      </c>
      <c s="4" r="B7" t="s">
        <v>541</v>
      </c>
    </row>
    <row r="8" spans="1:4">
      <c s="4" r="A8" t="s">
        <v>542</v>
      </c>
    </row>
    <row r="9" spans="1:4">
      <c s="3" r="A9" t="s">
        <v>536</v>
      </c>
    </row>
    <row r="10" spans="1:4">
      <c s="4" r="A10" t="s">
        <v>452</v>
      </c>
      <c s="6" r="B10" t="n">
        <v>22000</v>
      </c>
      <c s="6" r="C10" t="n">
        <v>27000</v>
      </c>
      <c s="6" r="D10" t="n">
        <v>50000</v>
      </c>
    </row>
    <row r="11" spans="1:4">
      <c s="4" r="A11" t="s">
        <v>543</v>
      </c>
      <c s="7" r="B11" t="n">
        <v>509000</v>
      </c>
      <c s="7" r="C11" t="n">
        <v>455000</v>
      </c>
      <c s="7" r="D11" t="n">
        <v>455000</v>
      </c>
    </row>
    <row r="12" spans="1:4">
      <c s="4" r="A12" t="s">
        <v>544</v>
      </c>
    </row>
    <row r="13" spans="1:4">
      <c s="3" r="A13" t="s">
        <v>536</v>
      </c>
    </row>
    <row r="14" spans="1:4">
      <c s="4" r="A14" t="s">
        <v>452</v>
      </c>
      <c s="6" r="B14" t="n">
        <v>0</v>
      </c>
      <c s="6" r="C14" t="n">
        <v>2000</v>
      </c>
      <c s="6" r="D14" t="n">
        <v>0</v>
      </c>
    </row>
    <row r="15" spans="1:4">
      <c s="4" r="A15" t="s">
        <v>543</v>
      </c>
      <c s="7" r="B15" t="n">
        <v>0</v>
      </c>
      <c s="7" r="C15" t="n">
        <v>30000</v>
      </c>
      <c s="7" r="D15" t="n">
        <v>195000</v>
      </c>
    </row>
    <row r="16" spans="1:4">
      <c s="4" r="A16" t="s">
        <v>340</v>
      </c>
    </row>
    <row r="17" spans="1:4">
      <c s="3" r="A17" t="s">
        <v>536</v>
      </c>
    </row>
    <row r="18" spans="1:4">
      <c s="4" r="A18" t="s">
        <v>545</v>
      </c>
      <c s="4" r="B18" t="s">
        <v>546</v>
      </c>
    </row>
    <row r="19" spans="1:4">
      <c s="4" r="A19" t="s">
        <v>547</v>
      </c>
      <c s="4" r="B19" t="s">
        <v>548</v>
      </c>
    </row>
    <row r="20" spans="1:4">
      <c s="4" r="A20" t="s">
        <v>334</v>
      </c>
    </row>
    <row r="21" spans="1:4">
      <c s="3" r="A21" t="s">
        <v>536</v>
      </c>
    </row>
    <row r="22" spans="1:4">
      <c s="4" r="A22" t="s">
        <v>547</v>
      </c>
      <c s="4" r="B22" t="s">
        <v>336</v>
      </c>
    </row>
    <row r="23" spans="1:4">
      <c s="4" r="A23" t="s">
        <v>549</v>
      </c>
    </row>
    <row r="24" spans="1:4">
      <c s="3" r="A24" t="s">
        <v>536</v>
      </c>
    </row>
    <row r="25" spans="1:4">
      <c s="4" r="A25" t="s">
        <v>550</v>
      </c>
      <c s="7" r="B25" t="n">
        <v>647000</v>
      </c>
      <c s="7" r="C25" t="n">
        <v>426000</v>
      </c>
      <c s="7" r="D25" t="n">
        <v>382000</v>
      </c>
    </row>
    <row r="26" spans="1:4">
      <c s="4" r="A26" t="s">
        <v>551</v>
      </c>
      <c s="9" r="B26" t="n">
        <v>5.18</v>
      </c>
      <c s="9" r="C26" t="n">
        <v>3.88</v>
      </c>
      <c s="9" r="D26" t="n">
        <v>1.61</v>
      </c>
    </row>
    <row r="27" spans="1:4">
      <c s="4" r="A27" t="s">
        <v>552</v>
      </c>
      <c s="7" r="B27" t="n">
        <v>5520000</v>
      </c>
      <c s="7" r="C27" t="n">
        <v>219000</v>
      </c>
      <c s="7" r="D27" t="n">
        <v>7000</v>
      </c>
    </row>
    <row r="28" spans="1:4">
      <c s="4" r="A28" t="s">
        <v>553</v>
      </c>
    </row>
    <row r="29" spans="1:4">
      <c s="3" r="A29" t="s">
        <v>536</v>
      </c>
    </row>
    <row r="30" spans="1:4">
      <c s="4" r="A30" t="s">
        <v>545</v>
      </c>
      <c s="4" r="B30" t="s">
        <v>546</v>
      </c>
    </row>
    <row r="31" spans="1:4">
      <c s="4" r="A31" t="s">
        <v>554</v>
      </c>
    </row>
    <row r="32" spans="1:4">
      <c s="3" r="A32" t="s">
        <v>536</v>
      </c>
    </row>
    <row r="33" spans="1:4">
      <c s="4" r="A33" t="s">
        <v>545</v>
      </c>
      <c s="4" r="B33" t="s">
        <v>341</v>
      </c>
    </row>
    <row r="34" spans="1:4">
      <c s="4" r="A34" t="s">
        <v>555</v>
      </c>
    </row>
    <row r="35" spans="1:4">
      <c s="3" r="A35" t="s">
        <v>536</v>
      </c>
    </row>
    <row r="36" spans="1:4">
      <c s="4" r="A36" t="s">
        <v>556</v>
      </c>
      <c s="6" r="B36" t="n">
        <v>264000</v>
      </c>
    </row>
    <row r="37" spans="1:4">
      <c s="4" r="A37" t="s">
        <v>557</v>
      </c>
    </row>
    <row r="38" spans="1:4">
      <c s="3" r="A38" t="s">
        <v>536</v>
      </c>
    </row>
    <row r="39" spans="1:4">
      <c s="4" r="A39" t="s">
        <v>547</v>
      </c>
      <c s="4" r="B39" t="s">
        <v>548</v>
      </c>
    </row>
    <row r="40" spans="1:4">
      <c s="4" r="A40" t="s">
        <v>558</v>
      </c>
    </row>
    <row r="41" spans="1:4">
      <c s="3" r="A41" t="s">
        <v>536</v>
      </c>
    </row>
    <row r="42" spans="1:4">
      <c s="4" r="A42" t="s">
        <v>547</v>
      </c>
      <c s="4" r="B42" t="s">
        <v>336</v>
      </c>
    </row>
    <row r="43" spans="1:4">
      <c s="4" r="A43" t="s">
        <v>559</v>
      </c>
    </row>
    <row r="44" spans="1:4">
      <c s="3" r="A44" t="s">
        <v>536</v>
      </c>
    </row>
    <row r="45" spans="1:4">
      <c s="4" r="A45" t="s">
        <v>560</v>
      </c>
      <c s="4" r="B45" t="s">
        <v>417</v>
      </c>
    </row>
    <row r="46" spans="1:4">
      <c s="4" r="A46" t="s">
        <v>561</v>
      </c>
      <c s="4" r="B46" t="s">
        <v>562</v>
      </c>
    </row>
    <row r="47" spans="1:4">
      <c s="4" r="A47" t="s">
        <v>556</v>
      </c>
      <c s="6" r="B47" t="n">
        <v>308000</v>
      </c>
    </row>
    <row r="48" spans="1:4">
      <c s="4" r="A48" t="s">
        <v>563</v>
      </c>
    </row>
    <row r="49" spans="1:4">
      <c s="3" r="A49" t="s">
        <v>536</v>
      </c>
    </row>
    <row r="50" spans="1:4">
      <c s="4" r="A50" t="s">
        <v>564</v>
      </c>
      <c s="6" r="B50" t="n">
        <v>1000000</v>
      </c>
    </row>
    <row r="51" spans="1:4">
      <c s="4" r="A51" t="s">
        <v>565</v>
      </c>
      <c s="6" r="B51" t="n">
        <v>0</v>
      </c>
    </row>
    <row r="52" spans="1:4">
      <c s="4" r="A52" t="s">
        <v>566</v>
      </c>
    </row>
    <row r="53" spans="1:4">
      <c s="3" r="A53" t="s">
        <v>536</v>
      </c>
    </row>
    <row r="54" spans="1:4">
      <c s="4" r="A54" t="s">
        <v>564</v>
      </c>
      <c s="6" r="B54" t="n">
        <v>5600000</v>
      </c>
    </row>
    <row r="55" spans="1:4">
      <c s="4" r="A55" t="s">
        <v>565</v>
      </c>
      <c s="6" r="B55" t="n">
        <v>0</v>
      </c>
    </row>
    <row r="56" spans="1:4">
      <c s="4" r="A56" t="s">
        <v>567</v>
      </c>
    </row>
    <row r="57" spans="1:4">
      <c s="3" r="A57" t="s">
        <v>536</v>
      </c>
    </row>
    <row r="58" spans="1:4">
      <c s="4" r="A58" t="s">
        <v>564</v>
      </c>
      <c s="6" r="B58" t="n">
        <v>5400000</v>
      </c>
    </row>
    <row r="59" spans="1:4">
      <c s="4" r="A59" t="s">
        <v>568</v>
      </c>
      <c s="6" r="B59" t="n">
        <v>1476000</v>
      </c>
    </row>
    <row r="60" spans="1:4">
      <c s="4" r="A60" t="s">
        <v>565</v>
      </c>
      <c s="6" r="B60"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569</v>
      </c>
      <c s="2" r="B1" t="s">
        <v>1</v>
      </c>
    </row>
    <row r="2" spans="1:4">
      <c s="2" r="B2" t="s">
        <v>2</v>
      </c>
      <c s="2" r="C2" t="s">
        <v>32</v>
      </c>
      <c s="2" r="D2" t="s">
        <v>78</v>
      </c>
    </row>
    <row r="3" spans="1:4">
      <c s="3" r="A3" t="s">
        <v>570</v>
      </c>
    </row>
    <row r="4" spans="1:4">
      <c s="4" r="A4" t="s">
        <v>571</v>
      </c>
      <c s="6" r="B4" t="n">
        <v>892</v>
      </c>
      <c s="6" r="C4" t="n">
        <v>794</v>
      </c>
      <c s="6" r="D4" t="n">
        <v>634</v>
      </c>
    </row>
    <row r="5" spans="1:4">
      <c s="4" r="A5" t="s">
        <v>572</v>
      </c>
      <c s="6" r="B5" t="n">
        <v>194</v>
      </c>
      <c s="6" r="C5" t="n">
        <v>179</v>
      </c>
      <c s="6" r="D5" t="n">
        <v>536</v>
      </c>
    </row>
    <row r="6" spans="1:4">
      <c s="4" r="A6" t="s">
        <v>573</v>
      </c>
      <c s="6" r="B6" t="n">
        <v>-335</v>
      </c>
      <c s="6" r="C6" t="n">
        <v>-32</v>
      </c>
      <c s="6" r="D6" t="n">
        <v>-1</v>
      </c>
    </row>
    <row r="7" spans="1:4">
      <c s="4" r="A7" t="s">
        <v>574</v>
      </c>
      <c s="6" r="B7" t="n">
        <v>-25</v>
      </c>
      <c s="6" r="C7" t="n">
        <v>-49</v>
      </c>
      <c s="6" r="D7" t="n">
        <v>-375</v>
      </c>
    </row>
    <row r="8" spans="1:4">
      <c s="4" r="A8" t="s">
        <v>575</v>
      </c>
      <c s="6" r="B8" t="n">
        <v>726</v>
      </c>
      <c s="6" r="C8" t="n">
        <v>892</v>
      </c>
      <c s="6" r="D8" t="n">
        <v>794</v>
      </c>
    </row>
    <row r="9" spans="1:4">
      <c s="4" r="A9" t="s">
        <v>576</v>
      </c>
      <c s="6" r="B9" t="n">
        <v>131</v>
      </c>
    </row>
    <row r="10" spans="1:4">
      <c s="4" r="A10" t="s">
        <v>577</v>
      </c>
      <c s="6" r="B10" t="n">
        <v>712</v>
      </c>
    </row>
    <row r="11" spans="1:4">
      <c s="3" r="A11" t="s">
        <v>578</v>
      </c>
    </row>
    <row r="12" spans="1:4">
      <c s="4" r="A12" t="s">
        <v>579</v>
      </c>
      <c s="9" r="B12" t="n">
        <v>9.970000000000001</v>
      </c>
      <c s="9" r="C12" t="n">
        <v>8.91</v>
      </c>
      <c s="9" r="D12" t="n">
        <v>11.92</v>
      </c>
    </row>
    <row r="13" spans="1:4">
      <c s="4" r="A13" t="s">
        <v>580</v>
      </c>
      <c s="10" r="B13" t="n">
        <v>19.82</v>
      </c>
      <c s="10" r="C13" t="n">
        <v>14.95</v>
      </c>
      <c s="10" r="D13" t="n">
        <v>8.68</v>
      </c>
    </row>
    <row r="14" spans="1:4">
      <c s="4" r="A14" t="s">
        <v>581</v>
      </c>
      <c s="10" r="B14" t="n">
        <v>9.5</v>
      </c>
      <c s="10" r="C14" t="n">
        <v>9.6</v>
      </c>
      <c s="10" r="D14" t="n">
        <v>0.58</v>
      </c>
    </row>
    <row r="15" spans="1:4">
      <c s="4" r="A15" t="s">
        <v>582</v>
      </c>
      <c s="10" r="B15" t="n">
        <v>16.54</v>
      </c>
      <c s="10" r="C15" t="n">
        <v>11.16</v>
      </c>
      <c s="10" r="D15" t="n">
        <v>13.7</v>
      </c>
    </row>
    <row r="16" spans="1:4">
      <c s="4" r="A16" t="s">
        <v>579</v>
      </c>
      <c s="10" r="B16" t="n">
        <v>12.6</v>
      </c>
      <c s="9" r="C16" t="n">
        <v>9.970000000000001</v>
      </c>
      <c s="9" r="D16" t="n">
        <v>8.91</v>
      </c>
    </row>
    <row r="17" spans="1:4">
      <c s="4" r="A17" t="s">
        <v>583</v>
      </c>
      <c s="10" r="B17" t="n">
        <v>8.56</v>
      </c>
    </row>
    <row r="18" spans="1:4">
      <c s="4" r="A18" t="s">
        <v>584</v>
      </c>
      <c s="9" r="B18" t="n">
        <v>12.6</v>
      </c>
    </row>
    <row r="19" spans="1:4">
      <c s="3" r="A19" t="s">
        <v>585</v>
      </c>
    </row>
    <row r="20" spans="1:4">
      <c s="4" r="A20" t="s">
        <v>586</v>
      </c>
      <c s="4" r="B20" t="s">
        <v>587</v>
      </c>
    </row>
    <row r="21" spans="1:4">
      <c s="4" r="A21" t="s">
        <v>588</v>
      </c>
      <c s="4" r="B21" t="s">
        <v>589</v>
      </c>
    </row>
    <row r="22" spans="1:4">
      <c s="4" r="A22" t="s">
        <v>590</v>
      </c>
      <c s="4" r="B22" t="s">
        <v>587</v>
      </c>
    </row>
    <row r="23" spans="1:4">
      <c s="3" r="A23" t="s">
        <v>591</v>
      </c>
    </row>
    <row r="24" spans="1:4">
      <c s="4" r="A24" t="s">
        <v>592</v>
      </c>
      <c s="7" r="B24" t="n">
        <v>6563</v>
      </c>
    </row>
    <row r="25" spans="1:4">
      <c s="4" r="A25" t="s">
        <v>593</v>
      </c>
      <c s="6" r="B25" t="n">
        <v>1709</v>
      </c>
    </row>
    <row r="26" spans="1:4">
      <c s="4" r="A26" t="s">
        <v>594</v>
      </c>
      <c s="7" r="B26" t="n">
        <v>64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3"/>
    <col customWidth="1" max="3" min="3" width="17"/>
    <col customWidth="1" max="4" min="4" width="25"/>
  </cols>
  <sheetData>
    <row r="1" spans="1:4">
      <c s="1" r="A1" t="s">
        <v>595</v>
      </c>
      <c s="2" r="B1" t="s">
        <v>1</v>
      </c>
    </row>
    <row r="2" spans="1:4">
      <c s="2" r="B2" t="s">
        <v>2</v>
      </c>
      <c s="2" r="C2" t="s">
        <v>32</v>
      </c>
      <c s="2" r="D2" t="s">
        <v>78</v>
      </c>
    </row>
    <row r="3" spans="1:4">
      <c s="3" r="A3" t="s">
        <v>596</v>
      </c>
    </row>
    <row r="4" spans="1:4">
      <c s="4" r="A4" t="s">
        <v>597</v>
      </c>
      <c s="4" r="B4" t="s">
        <v>598</v>
      </c>
      <c s="4" r="C4" t="s">
        <v>599</v>
      </c>
      <c s="4" r="D4" t="s">
        <v>600</v>
      </c>
    </row>
    <row r="5" spans="1:4">
      <c s="4" r="A5" t="s">
        <v>601</v>
      </c>
      <c s="4" r="B5" t="s">
        <v>602</v>
      </c>
      <c s="4" r="C5" t="s">
        <v>603</v>
      </c>
      <c s="4" r="D5" t="s">
        <v>604</v>
      </c>
    </row>
    <row r="6" spans="1:4">
      <c s="4" r="A6" t="s">
        <v>605</v>
      </c>
      <c s="4" r="B6" t="s">
        <v>606</v>
      </c>
      <c s="4" r="C6" t="s">
        <v>607</v>
      </c>
      <c s="4" r="D6" t="s">
        <v>608</v>
      </c>
    </row>
    <row r="7" spans="1:4">
      <c s="4" r="A7" t="s">
        <v>609</v>
      </c>
      <c s="4" r="B7" t="s">
        <v>610</v>
      </c>
      <c s="4" r="C7" t="s">
        <v>611</v>
      </c>
      <c s="4" r="D7" t="s">
        <v>6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3</v>
      </c>
      <c s="2" r="B1" t="s">
        <v>1</v>
      </c>
    </row>
    <row r="2" spans="1:4">
      <c s="2" r="B2" t="s">
        <v>2</v>
      </c>
      <c s="2" r="C2" t="s">
        <v>32</v>
      </c>
      <c s="2" r="D2" t="s">
        <v>78</v>
      </c>
    </row>
    <row r="3" spans="1:4">
      <c s="3" r="A3" t="s">
        <v>570</v>
      </c>
    </row>
    <row r="4" spans="1:4">
      <c s="4" r="A4" t="s">
        <v>614</v>
      </c>
      <c s="6" r="B4" t="n">
        <v>422</v>
      </c>
      <c s="6" r="C4" t="n">
        <v>686</v>
      </c>
      <c s="6" r="D4" t="n">
        <v>830</v>
      </c>
    </row>
    <row r="5" spans="1:4">
      <c s="4" r="A5" t="s">
        <v>615</v>
      </c>
      <c s="6" r="B5" t="n">
        <v>89</v>
      </c>
      <c s="6" r="C5" t="n">
        <v>116</v>
      </c>
      <c s="6" r="D5" t="n">
        <v>312</v>
      </c>
    </row>
    <row r="6" spans="1:4">
      <c s="4" r="A6" t="s">
        <v>616</v>
      </c>
      <c s="6" r="B6" t="n">
        <v>-183</v>
      </c>
      <c s="6" r="C6" t="n">
        <v>-303</v>
      </c>
      <c s="6" r="D6" t="n">
        <v>-293</v>
      </c>
    </row>
    <row r="7" spans="1:4">
      <c s="4" r="A7" t="s">
        <v>617</v>
      </c>
      <c s="6" r="B7" t="n">
        <v>-52</v>
      </c>
      <c s="6" r="C7" t="n">
        <v>-77</v>
      </c>
      <c s="6" r="D7" t="n">
        <v>-163</v>
      </c>
    </row>
    <row r="8" spans="1:4">
      <c s="4" r="A8" t="s">
        <v>618</v>
      </c>
      <c s="6" r="B8" t="n">
        <v>276</v>
      </c>
      <c s="6" r="C8" t="n">
        <v>422</v>
      </c>
      <c s="6" r="D8" t="n">
        <v>686</v>
      </c>
    </row>
    <row r="9" spans="1:4">
      <c s="3" r="A9" t="s">
        <v>619</v>
      </c>
    </row>
    <row r="10" spans="1:4">
      <c s="4" r="A10" t="s">
        <v>620</v>
      </c>
      <c s="9" r="B10" t="n">
        <v>13.56</v>
      </c>
      <c s="9" r="C10" t="n">
        <v>12.17</v>
      </c>
      <c s="9" r="D10" t="n">
        <v>13.71</v>
      </c>
    </row>
    <row r="11" spans="1:4">
      <c s="4" r="A11" t="s">
        <v>621</v>
      </c>
      <c s="10" r="B11" t="n">
        <v>19.72</v>
      </c>
      <c s="10" r="C11" t="n">
        <v>14.99</v>
      </c>
      <c s="10" r="D11" t="n">
        <v>8.84</v>
      </c>
    </row>
    <row r="12" spans="1:4">
      <c s="4" r="A12" t="s">
        <v>622</v>
      </c>
      <c s="10" r="B12" t="n">
        <v>11.3</v>
      </c>
      <c s="10" r="C12" t="n">
        <v>11.31</v>
      </c>
      <c s="10" r="D12" t="n">
        <v>12.72</v>
      </c>
    </row>
    <row r="13" spans="1:4">
      <c s="4" r="A13" t="s">
        <v>623</v>
      </c>
      <c s="10" r="B13" t="n">
        <v>13.51</v>
      </c>
      <c s="10" r="C13" t="n">
        <v>12.21</v>
      </c>
      <c s="10" r="D13" t="n">
        <v>12.64</v>
      </c>
    </row>
    <row r="14" spans="1:4">
      <c s="4" r="A14" t="s">
        <v>620</v>
      </c>
      <c s="9" r="B14" t="n">
        <v>17.05</v>
      </c>
      <c s="9" r="C14" t="n">
        <v>13.56</v>
      </c>
      <c s="9" r="D14" t="n">
        <v>12.17</v>
      </c>
    </row>
    <row r="15" spans="1:4">
      <c s="3" r="A15" t="s">
        <v>591</v>
      </c>
    </row>
    <row r="16" spans="1:4">
      <c s="4" r="A16" t="s">
        <v>624</v>
      </c>
      <c s="7" r="B16" t="n">
        <v>59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5</v>
      </c>
      <c s="2" r="B1" t="s">
        <v>1</v>
      </c>
    </row>
    <row r="2" spans="1:4">
      <c s="2" r="B2" t="s">
        <v>2</v>
      </c>
      <c s="2" r="C2" t="s">
        <v>32</v>
      </c>
      <c s="2" r="D2" t="s">
        <v>78</v>
      </c>
    </row>
    <row r="3" spans="1:4">
      <c s="3" r="A3" t="s">
        <v>570</v>
      </c>
    </row>
    <row r="4" spans="1:4">
      <c s="4" r="A4" t="s">
        <v>614</v>
      </c>
      <c s="6" r="B4" t="n">
        <v>366</v>
      </c>
      <c s="6" r="C4" t="n">
        <v>231</v>
      </c>
      <c s="6" r="D4" t="n">
        <v>133</v>
      </c>
    </row>
    <row r="5" spans="1:4">
      <c s="4" r="A5" t="s">
        <v>615</v>
      </c>
      <c s="6" r="B5" t="n">
        <v>123</v>
      </c>
      <c s="6" r="C5" t="n">
        <v>93</v>
      </c>
      <c s="6" r="D5" t="n">
        <v>162</v>
      </c>
    </row>
    <row r="6" spans="1:4">
      <c s="4" r="A6" t="s">
        <v>626</v>
      </c>
      <c s="6" r="B6" t="n">
        <v>62</v>
      </c>
      <c s="6" r="C6" t="n">
        <v>76</v>
      </c>
      <c s="6" r="D6" t="n">
        <v>-1</v>
      </c>
    </row>
    <row r="7" spans="1:4">
      <c s="4" r="A7" t="s">
        <v>616</v>
      </c>
      <c s="6" r="B7" t="n">
        <v>-237</v>
      </c>
      <c s="6" r="C7" t="n">
        <v>-24</v>
      </c>
      <c s="6" r="D7" t="n">
        <v>-34</v>
      </c>
    </row>
    <row r="8" spans="1:4">
      <c s="4" r="A8" t="s">
        <v>617</v>
      </c>
      <c s="6" r="B8" t="n">
        <v>-1</v>
      </c>
      <c s="6" r="C8" t="n">
        <v>-10</v>
      </c>
      <c s="6" r="D8" t="n">
        <v>-29</v>
      </c>
    </row>
    <row r="9" spans="1:4">
      <c s="4" r="A9" t="s">
        <v>618</v>
      </c>
      <c s="6" r="B9" t="n">
        <v>313</v>
      </c>
      <c s="6" r="C9" t="n">
        <v>366</v>
      </c>
      <c s="6" r="D9" t="n">
        <v>231</v>
      </c>
    </row>
    <row r="10" spans="1:4">
      <c s="3" r="A10" t="s">
        <v>619</v>
      </c>
    </row>
    <row r="11" spans="1:4">
      <c s="4" r="A11" t="s">
        <v>620</v>
      </c>
      <c s="9" r="B11" t="n">
        <v>9.81</v>
      </c>
      <c s="9" r="C11" t="n">
        <v>8.74</v>
      </c>
      <c s="9" r="D11" t="n">
        <v>11.76</v>
      </c>
    </row>
    <row r="12" spans="1:4">
      <c s="4" r="A12" t="s">
        <v>621</v>
      </c>
      <c s="10" r="B12" t="n">
        <v>19.28</v>
      </c>
      <c s="10" r="C12" t="n">
        <v>14.95</v>
      </c>
      <c s="10" r="D12" t="n">
        <v>8.68</v>
      </c>
    </row>
    <row r="13" spans="1:4">
      <c s="4" r="A13" t="s">
        <v>627</v>
      </c>
      <c s="10" r="B13" t="n">
        <v>12.48</v>
      </c>
      <c s="10" r="C13" t="n">
        <v>8.6</v>
      </c>
      <c s="10" r="D13" t="n">
        <v>10.7</v>
      </c>
    </row>
    <row r="14" spans="1:4">
      <c s="4" r="A14" t="s">
        <v>622</v>
      </c>
      <c s="10" r="B14" t="n">
        <v>8.640000000000001</v>
      </c>
      <c s="10" r="C14" t="n">
        <v>14.72</v>
      </c>
      <c s="10" r="D14" t="n">
        <v>17.53</v>
      </c>
    </row>
    <row r="15" spans="1:4">
      <c s="4" r="A15" t="s">
        <v>623</v>
      </c>
      <c s="10" r="B15" t="n">
        <v>16.67</v>
      </c>
      <c s="10" r="C15" t="n">
        <v>11.69</v>
      </c>
      <c s="10" r="D15" t="n">
        <v>12.01</v>
      </c>
    </row>
    <row r="16" spans="1:4">
      <c s="4" r="A16" t="s">
        <v>620</v>
      </c>
      <c s="9" r="B16" t="n">
        <v>14.92</v>
      </c>
      <c s="9" r="C16" t="n">
        <v>9.81</v>
      </c>
      <c s="9" r="D16" t="n">
        <v>8.74</v>
      </c>
    </row>
    <row r="17" spans="1:4">
      <c s="3" r="A17" t="s">
        <v>591</v>
      </c>
    </row>
    <row r="18" spans="1:4">
      <c s="4" r="A18" t="s">
        <v>624</v>
      </c>
      <c s="7" r="B18" t="n">
        <v>67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8</v>
      </c>
      <c s="2" r="B1" t="s">
        <v>1</v>
      </c>
    </row>
    <row r="2" spans="1:4">
      <c s="2" r="B2" t="s">
        <v>2</v>
      </c>
      <c s="2" r="C2" t="s">
        <v>32</v>
      </c>
      <c s="2" r="D2" t="s">
        <v>78</v>
      </c>
    </row>
    <row r="3" spans="1:4">
      <c s="3" r="A3" t="s">
        <v>202</v>
      </c>
    </row>
    <row r="4" spans="1:4">
      <c s="4" r="A4" t="s">
        <v>629</v>
      </c>
      <c s="4" r="B4" t="s">
        <v>305</v>
      </c>
    </row>
    <row r="5" spans="1:4">
      <c s="4" r="A5" t="s">
        <v>630</v>
      </c>
      <c s="4" r="B5" t="s">
        <v>631</v>
      </c>
    </row>
    <row r="6" spans="1:4">
      <c s="4" r="A6" t="s">
        <v>632</v>
      </c>
      <c s="4" r="B6" t="s">
        <v>633</v>
      </c>
    </row>
    <row r="7" spans="1:4">
      <c s="4" r="A7" t="s">
        <v>634</v>
      </c>
      <c s="4" r="B7" t="s">
        <v>635</v>
      </c>
    </row>
    <row r="8" spans="1:4">
      <c s="4" r="A8" t="s">
        <v>636</v>
      </c>
      <c s="7" r="B8" t="n">
        <v>794</v>
      </c>
      <c s="7" r="C8" t="n">
        <v>748</v>
      </c>
      <c s="7" r="D8" t="n">
        <v>6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v>
      </c>
      <c s="2" r="B1" t="s">
        <v>1</v>
      </c>
    </row>
    <row r="2" spans="1:4">
      <c s="2" r="B2" t="s">
        <v>2</v>
      </c>
      <c s="2" r="C2" t="s">
        <v>32</v>
      </c>
      <c s="2" r="D2" t="s">
        <v>78</v>
      </c>
    </row>
    <row r="3" spans="1:4">
      <c s="3" r="A3" t="s">
        <v>100</v>
      </c>
    </row>
    <row r="4" spans="1:4">
      <c s="4" r="A4" t="s">
        <v>106</v>
      </c>
      <c s="7" r="B4" t="n">
        <v>-8</v>
      </c>
      <c s="7" r="C4" t="n">
        <v>-2</v>
      </c>
      <c s="7" r="D4" t="n">
        <v>4</v>
      </c>
    </row>
    <row r="5" spans="1:4">
      <c s="4" r="A5" t="s">
        <v>107</v>
      </c>
      <c s="7" r="D5" t="n">
        <v>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7</v>
      </c>
      <c s="2" r="B1" t="s">
        <v>1</v>
      </c>
    </row>
    <row r="2" spans="1:4">
      <c s="2" r="B2" t="s">
        <v>2</v>
      </c>
      <c s="2" r="C2" t="s">
        <v>32</v>
      </c>
      <c s="2" r="D2" t="s">
        <v>78</v>
      </c>
    </row>
    <row r="3" spans="1:4">
      <c s="3" r="A3" t="s">
        <v>526</v>
      </c>
    </row>
    <row r="4" spans="1:4">
      <c s="4" r="A4" t="s">
        <v>527</v>
      </c>
      <c s="7" r="B4" t="n">
        <v>762</v>
      </c>
      <c s="7" r="C4" t="n">
        <v>637</v>
      </c>
      <c s="7" r="D4" t="n">
        <v>652</v>
      </c>
    </row>
    <row r="5" spans="1:4">
      <c s="4" r="A5" t="s">
        <v>638</v>
      </c>
      <c s="6" r="B5" t="n">
        <v>13225</v>
      </c>
      <c s="6" r="C5" t="n">
        <v>12661</v>
      </c>
      <c s="6" r="D5" t="n">
        <v>10838</v>
      </c>
    </row>
    <row r="6" spans="1:4">
      <c s="4" r="A6" t="s">
        <v>639</v>
      </c>
      <c s="6" r="B6" t="n">
        <v>-13117</v>
      </c>
      <c s="6" r="C6" t="n">
        <v>-12536</v>
      </c>
      <c s="6" r="D6" t="n">
        <v>-10853</v>
      </c>
    </row>
    <row r="7" spans="1:4">
      <c s="4" r="A7" t="s">
        <v>530</v>
      </c>
      <c s="7" r="B7" t="n">
        <v>870</v>
      </c>
      <c s="7" r="C7" t="n">
        <v>762</v>
      </c>
      <c s="7" r="D7" t="n">
        <v>6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40</v>
      </c>
      <c s="2" r="B1" t="s">
        <v>345</v>
      </c>
      <c s="2" r="J1" t="s">
        <v>1</v>
      </c>
    </row>
    <row r="2" spans="1:12">
      <c s="2" r="B2" t="s">
        <v>2</v>
      </c>
      <c s="2" r="C2" t="s">
        <v>346</v>
      </c>
      <c s="2" r="D2" t="s">
        <v>4</v>
      </c>
      <c s="2" r="E2" t="s">
        <v>347</v>
      </c>
      <c s="2" r="F2" t="s">
        <v>32</v>
      </c>
      <c s="2" r="G2" t="s">
        <v>348</v>
      </c>
      <c s="2" r="H2" t="s">
        <v>349</v>
      </c>
      <c s="2" r="I2" t="s">
        <v>350</v>
      </c>
      <c s="2" r="J2" t="s">
        <v>2</v>
      </c>
      <c s="2" r="K2" t="s">
        <v>32</v>
      </c>
      <c s="2" r="L2" t="s">
        <v>78</v>
      </c>
    </row>
    <row r="3" spans="1:12">
      <c s="3" r="A3" t="s">
        <v>210</v>
      </c>
    </row>
    <row r="4" spans="1:12">
      <c s="4" r="A4" t="s">
        <v>641</v>
      </c>
      <c s="7" r="B4" t="n">
        <v>90246</v>
      </c>
      <c s="7" r="C4" t="n">
        <v>104877</v>
      </c>
      <c s="7" r="D4" t="n">
        <v>130261</v>
      </c>
      <c s="7" r="E4" t="n">
        <v>137225</v>
      </c>
      <c s="7" r="F4" t="n">
        <v>79233</v>
      </c>
      <c s="7" r="G4" t="n">
        <v>90570</v>
      </c>
      <c s="7" r="H4" t="n">
        <v>111052</v>
      </c>
      <c s="7" r="I4" t="n">
        <v>122228</v>
      </c>
      <c s="7" r="J4" t="n">
        <v>462609</v>
      </c>
      <c s="7" r="K4" t="n">
        <v>403083</v>
      </c>
      <c s="7" r="L4" t="n">
        <v>358086</v>
      </c>
    </row>
    <row r="5" spans="1:12">
      <c s="4" r="A5" t="s">
        <v>642</v>
      </c>
      <c s="6" r="B5" t="n">
        <v>45853</v>
      </c>
      <c s="6" r="C5" t="n">
        <v>53128</v>
      </c>
      <c s="6" r="D5" t="n">
        <v>67691</v>
      </c>
      <c s="6" r="E5" t="n">
        <v>71356</v>
      </c>
      <c s="6" r="F5" t="n">
        <v>40785</v>
      </c>
      <c s="6" r="G5" t="n">
        <v>46527</v>
      </c>
      <c s="6" r="H5" t="n">
        <v>56911</v>
      </c>
      <c s="6" r="I5" t="n">
        <v>59807</v>
      </c>
      <c s="6" r="J5" t="n">
        <v>238028</v>
      </c>
      <c s="6" r="K5" t="n">
        <v>204030</v>
      </c>
    </row>
    <row r="6" spans="1:12">
      <c s="4" r="A6" t="s">
        <v>91</v>
      </c>
      <c s="7" r="B6" t="n">
        <v>3806</v>
      </c>
      <c s="7" r="C6" t="n">
        <v>7309</v>
      </c>
      <c s="7" r="D6" t="n">
        <v>12085</v>
      </c>
      <c s="7" r="E6" t="n">
        <v>2943</v>
      </c>
      <c s="7" r="F6" t="n">
        <v>5308</v>
      </c>
      <c s="7" r="G6" t="n">
        <v>5076</v>
      </c>
      <c s="7" r="H6" t="n">
        <v>8703</v>
      </c>
      <c s="7" r="I6" t="n">
        <v>224</v>
      </c>
      <c s="7" r="J6" t="n">
        <v>26143</v>
      </c>
      <c s="7" r="K6" t="n">
        <v>19311</v>
      </c>
      <c s="7" r="L6" t="n">
        <v>7370</v>
      </c>
    </row>
    <row r="7" spans="1:12">
      <c s="4" r="A7" t="s">
        <v>355</v>
      </c>
      <c s="9" r="B7" t="n">
        <v>0.13</v>
      </c>
      <c s="9" r="C7" t="n">
        <v>0.25</v>
      </c>
      <c s="9" r="D7" t="n">
        <v>0.42</v>
      </c>
      <c s="9" r="E7" t="n">
        <v>0.1</v>
      </c>
      <c s="9" r="F7" t="n">
        <v>0.18</v>
      </c>
      <c s="9" r="G7" t="n">
        <v>0.18</v>
      </c>
      <c s="9" r="H7" t="n">
        <v>0.3</v>
      </c>
      <c s="9" r="I7" t="n">
        <v>0.01</v>
      </c>
      <c s="9" r="J7" t="n">
        <v>0.9</v>
      </c>
      <c s="9" r="K7" t="n">
        <v>0.67</v>
      </c>
      <c s="9" r="L7" t="n">
        <v>0.26</v>
      </c>
    </row>
    <row r="8" spans="1:12">
      <c s="4" r="A8" t="s">
        <v>356</v>
      </c>
      <c s="9" r="B8" t="n">
        <v>0.13</v>
      </c>
      <c s="9" r="C8" t="n">
        <v>0.25</v>
      </c>
      <c s="9" r="D8" t="n">
        <v>0.41</v>
      </c>
      <c s="9" r="E8" t="n">
        <v>0.1</v>
      </c>
      <c s="9" r="F8" t="n">
        <v>0.18</v>
      </c>
      <c s="9" r="G8" t="n">
        <v>0.17</v>
      </c>
      <c s="9" r="H8" t="n">
        <v>0.3</v>
      </c>
      <c s="9" r="I8" t="n">
        <v>0.01</v>
      </c>
      <c s="9" r="J8" t="n">
        <v>0.89</v>
      </c>
      <c s="9" r="K8" t="n">
        <v>0.66</v>
      </c>
      <c s="9" r="L8" t="n">
        <v>0.2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7"/>
    <col customWidth="1" max="7" min="7" width="55"/>
  </cols>
  <sheetData>
    <row r="1" spans="1:7">
      <c s="1" r="A1" t="s">
        <v>108</v>
      </c>
      <c s="2" r="B1" t="s">
        <v>109</v>
      </c>
      <c s="2" r="C1" t="s">
        <v>110</v>
      </c>
      <c s="2" r="D1" t="s">
        <v>111</v>
      </c>
      <c s="2" r="E1" t="s">
        <v>112</v>
      </c>
      <c s="2" r="F1" t="s">
        <v>113</v>
      </c>
      <c s="2" r="G1" t="s">
        <v>114</v>
      </c>
    </row>
    <row r="2" spans="1:7">
      <c s="4" r="A2" t="s">
        <v>115</v>
      </c>
      <c s="7" r="B2" t="n">
        <v>60109</v>
      </c>
      <c s="7" r="C2" t="n">
        <v>29</v>
      </c>
      <c s="7" r="D2" t="n">
        <v>18466</v>
      </c>
      <c s="7" r="E2" t="n">
        <v>-636</v>
      </c>
      <c s="7" r="F2" t="n">
        <v>42254</v>
      </c>
      <c s="7" r="G2" t="n">
        <v>-4</v>
      </c>
    </row>
    <row r="3" spans="1:7">
      <c s="4" r="A3" t="s">
        <v>116</v>
      </c>
      <c s="6" r="C3" t="n">
        <v>28632</v>
      </c>
    </row>
    <row r="4" spans="1:7">
      <c s="4" r="A4" t="s">
        <v>91</v>
      </c>
      <c s="6" r="B4" t="n">
        <v>7370</v>
      </c>
      <c s="7" r="C4" t="n">
        <v>0</v>
      </c>
      <c s="6" r="D4" t="n">
        <v>0</v>
      </c>
      <c s="6" r="E4" t="n">
        <v>0</v>
      </c>
      <c s="6" r="F4" t="n">
        <v>7370</v>
      </c>
      <c s="6" r="G4" t="n">
        <v>0</v>
      </c>
    </row>
    <row r="5" spans="1:7">
      <c s="4" r="A5" t="s">
        <v>117</v>
      </c>
      <c s="6" r="B5" t="n">
        <v>5832</v>
      </c>
      <c s="7" r="C5" t="n">
        <v>0</v>
      </c>
      <c s="6" r="D5" t="n">
        <v>5832</v>
      </c>
      <c s="6" r="E5" t="n">
        <v>0</v>
      </c>
      <c s="6" r="F5" t="n">
        <v>0</v>
      </c>
      <c s="6" r="G5" t="n">
        <v>0</v>
      </c>
    </row>
    <row r="6" spans="1:7">
      <c s="4" r="A6" t="s">
        <v>118</v>
      </c>
      <c s="6" r="C6" t="n">
        <v>233</v>
      </c>
    </row>
    <row r="7" spans="1:7">
      <c s="4" r="A7" t="s">
        <v>119</v>
      </c>
      <c s="6" r="B7" t="n">
        <v>0</v>
      </c>
      <c s="7" r="C7" t="n">
        <v>0</v>
      </c>
      <c s="6" r="D7" t="n">
        <v>0</v>
      </c>
      <c s="6" r="E7" t="n">
        <v>0</v>
      </c>
      <c s="6" r="F7" t="n">
        <v>0</v>
      </c>
      <c s="6" r="G7" t="n">
        <v>0</v>
      </c>
    </row>
    <row r="8" spans="1:7">
      <c s="4" r="A8" t="s">
        <v>120</v>
      </c>
      <c s="6" r="C8" t="n">
        <v>1</v>
      </c>
    </row>
    <row r="9" spans="1:7">
      <c s="4" r="A9" t="s">
        <v>121</v>
      </c>
      <c s="6" r="B9" t="n">
        <v>-203</v>
      </c>
      <c s="7" r="C9" t="n">
        <v>0</v>
      </c>
      <c s="6" r="D9" t="n">
        <v>-203</v>
      </c>
      <c s="6" r="E9" t="n">
        <v>0</v>
      </c>
      <c s="6" r="F9" t="n">
        <v>0</v>
      </c>
      <c s="6" r="G9" t="n">
        <v>0</v>
      </c>
    </row>
    <row r="10" spans="1:7">
      <c s="4" r="A10" t="s">
        <v>122</v>
      </c>
      <c s="6" r="B10" t="n">
        <v>-20013</v>
      </c>
      <c s="6" r="C10" t="n">
        <v>0</v>
      </c>
      <c s="6" r="D10" t="n">
        <v>0</v>
      </c>
      <c s="6" r="E10" t="n">
        <v>0</v>
      </c>
      <c s="6" r="F10" t="n">
        <v>-20013</v>
      </c>
      <c s="6" r="G10" t="n">
        <v>0</v>
      </c>
    </row>
    <row r="11" spans="1:7">
      <c s="4" r="A11" t="s">
        <v>123</v>
      </c>
      <c s="6" r="B11" t="n">
        <v>-950</v>
      </c>
      <c s="6" r="C11" t="n">
        <v>0</v>
      </c>
      <c s="6" r="D11" t="n">
        <v>0</v>
      </c>
      <c s="6" r="E11" t="n">
        <v>-950</v>
      </c>
      <c s="6" r="F11" t="n">
        <v>0</v>
      </c>
      <c s="6" r="G11" t="n">
        <v>0</v>
      </c>
    </row>
    <row r="12" spans="1:7">
      <c s="4" r="A12" t="s">
        <v>124</v>
      </c>
      <c s="6" r="B12" t="n">
        <v>12</v>
      </c>
      <c s="6" r="C12" t="n">
        <v>0</v>
      </c>
      <c s="6" r="D12" t="n">
        <v>0</v>
      </c>
      <c s="6" r="E12" t="n">
        <v>0</v>
      </c>
      <c s="6" r="F12" t="n">
        <v>0</v>
      </c>
      <c s="6" r="G12" t="n">
        <v>12</v>
      </c>
    </row>
    <row r="13" spans="1:7">
      <c s="4" r="A13" t="s">
        <v>125</v>
      </c>
      <c s="6" r="B13" t="n">
        <v>52157</v>
      </c>
      <c s="7" r="C13" t="n">
        <v>29</v>
      </c>
      <c s="6" r="D13" t="n">
        <v>24095</v>
      </c>
      <c s="6" r="E13" t="n">
        <v>-1586</v>
      </c>
      <c s="6" r="F13" t="n">
        <v>29611</v>
      </c>
      <c s="6" r="G13" t="n">
        <v>8</v>
      </c>
    </row>
    <row r="14" spans="1:7">
      <c s="4" r="A14" t="s">
        <v>126</v>
      </c>
      <c s="6" r="C14" t="n">
        <v>28866</v>
      </c>
    </row>
    <row r="15" spans="1:7">
      <c s="4" r="A15" t="s">
        <v>91</v>
      </c>
      <c s="6" r="B15" t="n">
        <v>19311</v>
      </c>
      <c s="7" r="C15" t="n">
        <v>0</v>
      </c>
      <c s="6" r="D15" t="n">
        <v>0</v>
      </c>
      <c s="6" r="E15" t="n">
        <v>0</v>
      </c>
      <c s="6" r="F15" t="n">
        <v>19311</v>
      </c>
      <c s="6" r="G15" t="n">
        <v>0</v>
      </c>
    </row>
    <row r="16" spans="1:7">
      <c s="4" r="A16" t="s">
        <v>117</v>
      </c>
      <c s="6" r="B16" t="n">
        <v>5651</v>
      </c>
      <c s="7" r="C16" t="n">
        <v>0</v>
      </c>
      <c s="6" r="D16" t="n">
        <v>5651</v>
      </c>
      <c s="6" r="E16" t="n">
        <v>0</v>
      </c>
      <c s="6" r="F16" t="n">
        <v>0</v>
      </c>
      <c s="6" r="G16" t="n">
        <v>0</v>
      </c>
    </row>
    <row r="17" spans="1:7">
      <c s="4" r="A17" t="s">
        <v>118</v>
      </c>
      <c s="6" r="C17" t="n">
        <v>92</v>
      </c>
    </row>
    <row r="18" spans="1:7">
      <c s="4" r="A18" t="s">
        <v>119</v>
      </c>
      <c s="6" r="B18" t="n">
        <v>314</v>
      </c>
      <c s="7" r="C18" t="n">
        <v>0</v>
      </c>
      <c s="6" r="D18" t="n">
        <v>314</v>
      </c>
      <c s="6" r="E18" t="n">
        <v>0</v>
      </c>
      <c s="6" r="F18" t="n">
        <v>0</v>
      </c>
      <c s="6" r="G18" t="n">
        <v>0</v>
      </c>
    </row>
    <row r="19" spans="1:7">
      <c s="4" r="A19" t="s">
        <v>120</v>
      </c>
      <c s="6" r="C19" t="n">
        <v>32</v>
      </c>
    </row>
    <row r="20" spans="1:7">
      <c s="4" r="A20" t="s">
        <v>121</v>
      </c>
      <c s="6" r="B20" t="n">
        <v>-68</v>
      </c>
      <c s="7" r="C20" t="n">
        <v>0</v>
      </c>
      <c s="6" r="D20" t="n">
        <v>-68</v>
      </c>
      <c s="6" r="E20" t="n">
        <v>0</v>
      </c>
      <c s="6" r="F20" t="n">
        <v>0</v>
      </c>
      <c s="6" r="G20" t="n">
        <v>0</v>
      </c>
    </row>
    <row r="21" spans="1:7">
      <c s="4" r="A21" t="s">
        <v>122</v>
      </c>
      <c s="6" r="B21" t="n">
        <v>-20370</v>
      </c>
      <c s="6" r="C21" t="n">
        <v>0</v>
      </c>
      <c s="6" r="D21" t="n">
        <v>0</v>
      </c>
      <c s="6" r="E21" t="n">
        <v>0</v>
      </c>
      <c s="6" r="F21" t="n">
        <v>-20370</v>
      </c>
      <c s="6" r="G21" t="n">
        <v>0</v>
      </c>
    </row>
    <row r="22" spans="1:7">
      <c s="4" r="A22" t="s">
        <v>123</v>
      </c>
      <c s="6" r="B22" t="n">
        <v>-1476</v>
      </c>
      <c s="6" r="C22" t="n">
        <v>0</v>
      </c>
      <c s="6" r="D22" t="n">
        <v>0</v>
      </c>
      <c s="6" r="E22" t="n">
        <v>-1476</v>
      </c>
      <c s="6" r="F22" t="n">
        <v>0</v>
      </c>
      <c s="6" r="G22" t="n">
        <v>0</v>
      </c>
    </row>
    <row r="23" spans="1:7">
      <c s="4" r="A23" t="s">
        <v>124</v>
      </c>
      <c s="6" r="B23" t="n">
        <v>-4</v>
      </c>
      <c s="6" r="C23" t="n">
        <v>0</v>
      </c>
      <c s="6" r="D23" t="n">
        <v>0</v>
      </c>
      <c s="6" r="E23" t="n">
        <v>0</v>
      </c>
      <c s="6" r="F23" t="n">
        <v>0</v>
      </c>
      <c s="6" r="G23" t="n">
        <v>-4</v>
      </c>
    </row>
    <row r="24" spans="1:7">
      <c s="4" r="A24" t="s">
        <v>127</v>
      </c>
      <c s="6" r="B24" t="n">
        <v>55515</v>
      </c>
      <c s="7" r="C24" t="n">
        <v>29</v>
      </c>
      <c s="6" r="D24" t="n">
        <v>29992</v>
      </c>
      <c s="6" r="E24" t="n">
        <v>-3062</v>
      </c>
      <c s="6" r="F24" t="n">
        <v>28552</v>
      </c>
      <c s="6" r="G24" t="n">
        <v>4</v>
      </c>
    </row>
    <row r="25" spans="1:7">
      <c s="4" r="A25" t="s">
        <v>128</v>
      </c>
      <c s="6" r="C25" t="n">
        <v>28990</v>
      </c>
    </row>
    <row r="26" spans="1:7">
      <c s="4" r="A26" t="s">
        <v>91</v>
      </c>
      <c s="6" r="B26" t="n">
        <v>26143</v>
      </c>
      <c s="7" r="C26" t="n">
        <v>0</v>
      </c>
      <c s="6" r="D26" t="n">
        <v>0</v>
      </c>
      <c s="6" r="E26" t="n">
        <v>0</v>
      </c>
      <c s="6" r="F26" t="n">
        <v>26143</v>
      </c>
      <c s="6" r="G26" t="n">
        <v>0</v>
      </c>
    </row>
    <row r="27" spans="1:7">
      <c s="4" r="A27" t="s">
        <v>117</v>
      </c>
      <c s="6" r="B27" t="n">
        <v>5468</v>
      </c>
      <c s="7" r="C27" t="n">
        <v>0</v>
      </c>
      <c s="6" r="D27" t="n">
        <v>5468</v>
      </c>
      <c s="6" r="E27" t="n">
        <v>0</v>
      </c>
      <c s="6" r="F27" t="n">
        <v>0</v>
      </c>
      <c s="6" r="G27" t="n">
        <v>0</v>
      </c>
    </row>
    <row r="28" spans="1:7">
      <c s="4" r="A28" t="s">
        <v>118</v>
      </c>
      <c s="6" r="C28" t="n">
        <v>296</v>
      </c>
    </row>
    <row r="29" spans="1:7">
      <c s="4" r="A29" t="s">
        <v>119</v>
      </c>
      <c s="6" r="B29" t="n">
        <v>3182</v>
      </c>
      <c s="7" r="C29" t="n">
        <v>0</v>
      </c>
      <c s="6" r="D29" t="n">
        <v>3182</v>
      </c>
      <c s="6" r="E29" t="n">
        <v>0</v>
      </c>
      <c s="6" r="F29" t="n">
        <v>0</v>
      </c>
      <c s="6" r="G29" t="n">
        <v>0</v>
      </c>
    </row>
    <row r="30" spans="1:7">
      <c s="4" r="A30" t="s">
        <v>120</v>
      </c>
      <c s="6" r="C30" t="n">
        <v>335</v>
      </c>
    </row>
    <row r="31" spans="1:7">
      <c s="4" r="A31" t="s">
        <v>121</v>
      </c>
      <c s="6" r="B31" t="n">
        <v>2750</v>
      </c>
      <c s="7" r="C31" t="n">
        <v>0</v>
      </c>
      <c s="6" r="D31" t="n">
        <v>2750</v>
      </c>
      <c s="6" r="E31" t="n">
        <v>0</v>
      </c>
      <c s="6" r="F31" t="n">
        <v>0</v>
      </c>
      <c s="6" r="G31" t="n">
        <v>0</v>
      </c>
    </row>
    <row r="32" spans="1:7">
      <c s="4" r="A32" t="s">
        <v>122</v>
      </c>
      <c s="6" r="B32" t="n">
        <v>-20504</v>
      </c>
      <c s="6" r="C32" t="n">
        <v>0</v>
      </c>
      <c s="6" r="D32" t="n">
        <v>0</v>
      </c>
      <c s="6" r="E32" t="n">
        <v>0</v>
      </c>
      <c s="6" r="F32" t="n">
        <v>-20504</v>
      </c>
      <c s="6" r="G32" t="n">
        <v>0</v>
      </c>
    </row>
    <row r="33" spans="1:7">
      <c s="4" r="A33" t="s">
        <v>123</v>
      </c>
      <c s="6" r="B33" t="n">
        <v>-2610</v>
      </c>
      <c s="6" r="C33" t="n">
        <v>0</v>
      </c>
      <c s="6" r="D33" t="n">
        <v>0</v>
      </c>
      <c s="6" r="E33" t="n">
        <v>-2610</v>
      </c>
      <c s="6" r="F33" t="n">
        <v>0</v>
      </c>
      <c s="6" r="G33" t="n">
        <v>0</v>
      </c>
    </row>
    <row r="34" spans="1:7">
      <c s="4" r="A34" t="s">
        <v>124</v>
      </c>
      <c s="6" r="B34" t="n">
        <v>-16</v>
      </c>
      <c s="6" r="C34" t="n">
        <v>0</v>
      </c>
      <c s="6" r="D34" t="n">
        <v>0</v>
      </c>
      <c s="6" r="E34" t="n">
        <v>0</v>
      </c>
      <c s="6" r="F34" t="n">
        <v>0</v>
      </c>
      <c s="6" r="G34" t="n">
        <v>-16</v>
      </c>
    </row>
    <row r="35" spans="1:7">
      <c s="4" r="A35" t="s">
        <v>129</v>
      </c>
      <c s="7" r="B35" t="n">
        <v>69928</v>
      </c>
      <c s="7" r="C35" t="n">
        <v>29</v>
      </c>
      <c s="7" r="D35" t="n">
        <v>41392</v>
      </c>
      <c s="7" r="E35" t="n">
        <v>-5672</v>
      </c>
      <c s="7" r="F35" t="n">
        <v>34191</v>
      </c>
      <c s="7" r="G35" t="n">
        <v>-12</v>
      </c>
    </row>
    <row r="36" spans="1:7">
      <c s="4" r="A36" t="s">
        <v>130</v>
      </c>
      <c s="6" r="C36" t="n">
        <v>296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v>
      </c>
      <c s="2" r="B1" t="s">
        <v>1</v>
      </c>
    </row>
    <row r="2" spans="1:4">
      <c s="2" r="B2" t="s">
        <v>2</v>
      </c>
      <c s="2" r="C2" t="s">
        <v>32</v>
      </c>
      <c s="2" r="D2" t="s">
        <v>78</v>
      </c>
    </row>
    <row r="3" spans="1:4">
      <c s="3" r="A3" t="s">
        <v>132</v>
      </c>
    </row>
    <row r="4" spans="1:4">
      <c s="4" r="A4" t="s">
        <v>91</v>
      </c>
      <c s="7" r="B4" t="n">
        <v>26143</v>
      </c>
      <c s="7" r="C4" t="n">
        <v>19311</v>
      </c>
      <c s="7" r="D4" t="n">
        <v>7370</v>
      </c>
    </row>
    <row r="5" spans="1:4">
      <c s="3" r="A5" t="s">
        <v>133</v>
      </c>
    </row>
    <row r="6" spans="1:4">
      <c s="4" r="A6" t="s">
        <v>85</v>
      </c>
      <c s="6" r="B6" t="n">
        <v>9158</v>
      </c>
      <c s="6" r="C6" t="n">
        <v>7849</v>
      </c>
      <c s="6" r="D6" t="n">
        <v>8896</v>
      </c>
    </row>
    <row r="7" spans="1:4">
      <c s="4" r="A7" t="s">
        <v>134</v>
      </c>
      <c s="6" r="B7" t="n">
        <v>17</v>
      </c>
      <c s="6" r="C7" t="n">
        <v>35</v>
      </c>
      <c s="6" r="D7" t="n">
        <v>145</v>
      </c>
    </row>
    <row r="8" spans="1:4">
      <c s="4" r="A8" t="s">
        <v>135</v>
      </c>
      <c s="6" r="B8" t="n">
        <v>5468</v>
      </c>
      <c s="6" r="C8" t="n">
        <v>5651</v>
      </c>
      <c s="6" r="D8" t="n">
        <v>5832</v>
      </c>
    </row>
    <row r="9" spans="1:4">
      <c s="4" r="A9" t="s">
        <v>136</v>
      </c>
      <c s="6" r="B9" t="n">
        <v>-728</v>
      </c>
      <c s="6" r="C9" t="n">
        <v>-248</v>
      </c>
      <c s="6" r="D9" t="n">
        <v>-1560</v>
      </c>
    </row>
    <row r="10" spans="1:4">
      <c s="4" r="A10" t="s">
        <v>137</v>
      </c>
      <c s="6" r="B10" t="n">
        <v>67</v>
      </c>
      <c s="6" r="C10" t="n">
        <v>22</v>
      </c>
      <c s="6" r="D10" t="n">
        <v>48</v>
      </c>
    </row>
    <row r="11" spans="1:4">
      <c s="3" r="A11" t="s">
        <v>138</v>
      </c>
    </row>
    <row r="12" spans="1:4">
      <c s="4" r="A12" t="s">
        <v>36</v>
      </c>
      <c s="6" r="B12" t="n">
        <v>-6179</v>
      </c>
      <c s="6" r="C12" t="n">
        <v>-4468</v>
      </c>
      <c s="6" r="D12" t="n">
        <v>749</v>
      </c>
    </row>
    <row r="13" spans="1:4">
      <c s="4" r="A13" t="s">
        <v>37</v>
      </c>
      <c s="6" r="B13" t="n">
        <v>-3631</v>
      </c>
      <c s="6" r="C13" t="n">
        <v>-811</v>
      </c>
      <c s="6" r="D13" t="n">
        <v>-2451</v>
      </c>
    </row>
    <row r="14" spans="1:4">
      <c s="4" r="A14" t="s">
        <v>139</v>
      </c>
      <c s="6" r="B14" t="n">
        <v>-2972</v>
      </c>
      <c s="6" r="C14" t="n">
        <v>-932</v>
      </c>
      <c s="6" r="D14" t="n">
        <v>1192</v>
      </c>
    </row>
    <row r="15" spans="1:4">
      <c s="4" r="A15" t="s">
        <v>48</v>
      </c>
      <c s="6" r="B15" t="n">
        <v>4336</v>
      </c>
      <c s="6" r="C15" t="n">
        <v>4688</v>
      </c>
      <c s="6" r="D15" t="n">
        <v>6018</v>
      </c>
    </row>
    <row r="16" spans="1:4">
      <c s="4" r="A16" t="s">
        <v>49</v>
      </c>
      <c s="6" r="B16" t="n">
        <v>1006</v>
      </c>
      <c s="6" r="C16" t="n">
        <v>-173</v>
      </c>
      <c s="6" r="D16" t="n">
        <v>5397</v>
      </c>
    </row>
    <row r="17" spans="1:4">
      <c s="4" r="A17" t="s">
        <v>51</v>
      </c>
      <c s="6" r="B17" t="n">
        <v>1194</v>
      </c>
      <c s="6" r="C17" t="n">
        <v>196</v>
      </c>
      <c s="6" r="D17" t="n">
        <v>885</v>
      </c>
    </row>
    <row r="18" spans="1:4">
      <c s="4" r="A18" t="s">
        <v>140</v>
      </c>
      <c s="6" r="B18" t="n">
        <v>-1873</v>
      </c>
      <c s="6" r="C18" t="n">
        <v>3051</v>
      </c>
      <c s="6" r="D18" t="n">
        <v>2316</v>
      </c>
    </row>
    <row r="19" spans="1:4">
      <c s="4" r="A19" t="s">
        <v>141</v>
      </c>
      <c s="6" r="B19" t="n">
        <v>-834</v>
      </c>
      <c s="6" r="C19" t="n">
        <v>-1364</v>
      </c>
      <c s="6" r="D19" t="n">
        <v>549</v>
      </c>
    </row>
    <row r="20" spans="1:4">
      <c s="4" r="A20" t="s">
        <v>142</v>
      </c>
      <c s="6" r="B20" t="n">
        <v>31172</v>
      </c>
      <c s="6" r="C20" t="n">
        <v>32807</v>
      </c>
      <c s="6" r="D20" t="n">
        <v>35386</v>
      </c>
    </row>
    <row r="21" spans="1:4">
      <c s="3" r="A21" t="s">
        <v>143</v>
      </c>
    </row>
    <row r="22" spans="1:4">
      <c s="4" r="A22" t="s">
        <v>144</v>
      </c>
      <c s="6" r="B22" t="n">
        <v>-16811</v>
      </c>
      <c s="6" r="C22" t="n">
        <v>-8225</v>
      </c>
      <c s="6" r="D22" t="n">
        <v>-24513</v>
      </c>
    </row>
    <row r="23" spans="1:4">
      <c s="4" r="A23" t="s">
        <v>145</v>
      </c>
      <c s="6" r="B23" t="n">
        <v>24030</v>
      </c>
      <c s="6" r="C23" t="n">
        <v>8121</v>
      </c>
      <c s="6" r="D23" t="n">
        <v>11137</v>
      </c>
    </row>
    <row r="24" spans="1:4">
      <c s="4" r="A24" t="s">
        <v>146</v>
      </c>
      <c s="6" r="B24" t="n">
        <v>-12986</v>
      </c>
      <c s="6" r="C24" t="n">
        <v>-8265</v>
      </c>
      <c s="6" r="D24" t="n">
        <v>-7614</v>
      </c>
    </row>
    <row r="25" spans="1:4">
      <c s="4" r="A25" t="s">
        <v>147</v>
      </c>
      <c s="6" r="B25" t="n">
        <v>0</v>
      </c>
      <c s="6" r="C25" t="n">
        <v>0</v>
      </c>
      <c s="6" r="D25" t="n">
        <v>28</v>
      </c>
    </row>
    <row r="26" spans="1:4">
      <c s="4" r="A26" t="s">
        <v>148</v>
      </c>
      <c s="6" r="B26" t="n">
        <v>-15000</v>
      </c>
      <c s="6" r="C26" t="n">
        <v>0</v>
      </c>
      <c s="6" r="D26" t="n">
        <v>0</v>
      </c>
    </row>
    <row r="27" spans="1:4">
      <c s="4" r="A27" t="s">
        <v>149</v>
      </c>
      <c s="6" r="B27" t="n">
        <v>-20767</v>
      </c>
      <c s="6" r="C27" t="n">
        <v>-8369</v>
      </c>
      <c s="6" r="D27" t="n">
        <v>-20962</v>
      </c>
    </row>
    <row r="28" spans="1:4">
      <c s="3" r="A28" t="s">
        <v>150</v>
      </c>
    </row>
    <row r="29" spans="1:4">
      <c s="4" r="A29" t="s">
        <v>119</v>
      </c>
      <c s="6" r="B29" t="n">
        <v>3182</v>
      </c>
      <c s="6" r="C29" t="n">
        <v>314</v>
      </c>
      <c s="6" r="D29" t="n">
        <v>0</v>
      </c>
    </row>
    <row r="30" spans="1:4">
      <c s="4" r="A30" t="s">
        <v>151</v>
      </c>
      <c s="6" r="B30" t="n">
        <v>512</v>
      </c>
      <c s="6" r="C30" t="n">
        <v>-1534</v>
      </c>
      <c s="6" r="D30" t="n">
        <v>-825</v>
      </c>
    </row>
    <row r="31" spans="1:4">
      <c s="4" r="A31" t="s">
        <v>152</v>
      </c>
      <c s="6" r="B31" t="n">
        <v>-20504</v>
      </c>
      <c s="6" r="C31" t="n">
        <v>-20370</v>
      </c>
      <c s="6" r="D31" t="n">
        <v>-20013</v>
      </c>
    </row>
    <row r="32" spans="1:4">
      <c s="4" r="A32" t="s">
        <v>153</v>
      </c>
      <c s="6" r="B32" t="n">
        <v>-24</v>
      </c>
      <c s="6" r="C32" t="n">
        <v>0</v>
      </c>
      <c s="6" r="D32" t="n">
        <v>0</v>
      </c>
    </row>
    <row r="33" spans="1:4">
      <c s="4" r="A33" t="s">
        <v>154</v>
      </c>
      <c s="6" r="B33" t="n">
        <v>-16834</v>
      </c>
      <c s="6" r="C33" t="n">
        <v>-21590</v>
      </c>
      <c s="6" r="D33" t="n">
        <v>-20838</v>
      </c>
    </row>
    <row r="34" spans="1:4">
      <c s="4" r="A34" t="s">
        <v>155</v>
      </c>
      <c s="6" r="B34" t="n">
        <v>-6429</v>
      </c>
      <c s="6" r="C34" t="n">
        <v>2848</v>
      </c>
      <c s="6" r="D34" t="n">
        <v>-6414</v>
      </c>
    </row>
    <row r="35" spans="1:4">
      <c s="4" r="A35" t="s">
        <v>156</v>
      </c>
      <c s="6" r="B35" t="n">
        <v>12620</v>
      </c>
      <c s="6" r="C35" t="n">
        <v>9772</v>
      </c>
      <c s="6" r="D35" t="n">
        <v>16186</v>
      </c>
    </row>
    <row r="36" spans="1:4">
      <c s="4" r="A36" t="s">
        <v>157</v>
      </c>
      <c s="7" r="B36" t="n">
        <v>6191</v>
      </c>
      <c s="7" r="C36" t="n">
        <v>12620</v>
      </c>
      <c s="7" r="D36" t="n">
        <v>97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BACKGROUND</vt:lpstr>
      <vt:lpstr>SUMMARY OF SIGNIFICANT ACCOUNTI</vt:lpstr>
      <vt:lpstr>CASH, CASH EQUIVALENTS AND SHOR</vt:lpstr>
      <vt:lpstr>FAIR VALUE MEASUREMENTS</vt:lpstr>
      <vt:lpstr>FIXED ASSETS</vt:lpstr>
      <vt:lpstr>INTANGIBLE ASSETS</vt:lpstr>
      <vt:lpstr>CREDIT FACILITY</vt:lpstr>
      <vt:lpstr>COMMITMENTS AND CONTINGENCIES</vt:lpstr>
      <vt:lpstr>STOCKHOLDERS' EQUITY</vt:lpstr>
      <vt:lpstr>INCOME TAXES</vt:lpstr>
      <vt:lpstr>EQUITY INSTRUMENTS</vt:lpstr>
      <vt:lpstr>EMPLOYEE BENEFIT PLAN</vt:lpstr>
      <vt:lpstr>RETURNS RESERVE</vt:lpstr>
      <vt:lpstr>QUARTERLY CONSOLIDATED FINANCIA</vt:lpstr>
      <vt:lpstr>SUMMARY OF SIGNIFICANT ACCOUN23</vt:lpstr>
      <vt:lpstr>SUMMARY OF SIGNIFICANT ACCOUN24</vt:lpstr>
      <vt:lpstr>CASH, CASH EQUIVALENTS AND SH25</vt:lpstr>
      <vt:lpstr>FAIR VALUE MEASUREMENTS (Tables</vt:lpstr>
      <vt:lpstr>FIXED ASSETS (Tables)</vt:lpstr>
      <vt:lpstr>INTANGIBLE ASSETS (Tables)</vt:lpstr>
      <vt:lpstr>COMMITMENTS AND CONTINGENCIES (</vt:lpstr>
      <vt:lpstr>INCOME TAXES (Tables)</vt:lpstr>
      <vt:lpstr>EQUITY INSTRUMENTS (Tables)</vt:lpstr>
      <vt:lpstr>RETURNS RESERVE (Tables)</vt:lpstr>
      <vt:lpstr>QUARTERLY CONSOLIDATED FINANC33</vt:lpstr>
      <vt:lpstr>BACKGROUND (Narrative) (Details</vt:lpstr>
      <vt:lpstr>SUMMARY OF SIGNIFICANT ACCOUN35</vt:lpstr>
      <vt:lpstr>SUMMARY OF SIGNIFICANT ACCOUN36</vt:lpstr>
      <vt:lpstr>CASH, CASH EQUIVALENTS AND SH37</vt:lpstr>
      <vt:lpstr>FAIR VALUE MEASUREMENTS (Narrat</vt:lpstr>
      <vt:lpstr>FAIR VALUE MEASUREMENTS (Schedu</vt:lpstr>
      <vt:lpstr>FIXED ASSETS (Components of Fix</vt:lpstr>
      <vt:lpstr>FIXED ASSETS (Narrative) (Detai</vt:lpstr>
      <vt:lpstr>INTANGIBLE ASSETS (Narrative) (</vt:lpstr>
      <vt:lpstr>INTANGIBLE ASSETS (Schedule of </vt:lpstr>
      <vt:lpstr>CREDIT FACILITY (Narrative) (De</vt:lpstr>
      <vt:lpstr>COMMITMENTS AND CONTINGENCIES45</vt:lpstr>
      <vt:lpstr>COMMITMENTS AND CONTINGENCIES46</vt:lpstr>
      <vt:lpstr>STOCKHOLDERS' EQUITY (Narrative</vt:lpstr>
      <vt:lpstr>INCOME TAXES (Provision for Inc</vt:lpstr>
      <vt:lpstr>INCOME TAXES (Schedule of Effec</vt:lpstr>
      <vt:lpstr>INCOME TAXES (Schedule of Defer</vt:lpstr>
      <vt:lpstr>INCOME TAXES (Narrative) (Detai</vt:lpstr>
      <vt:lpstr>INCOME TAXES (Schedule of Valua</vt:lpstr>
      <vt:lpstr>INCOME TAXES (Schedule of Unrec</vt:lpstr>
      <vt:lpstr>EQUITY INSTRUMENTS (Narrative) </vt:lpstr>
      <vt:lpstr>EQUITY INSTRUMENTS (Schedule of</vt:lpstr>
      <vt:lpstr>EQUITY INSTRUMENTS (Schedule 56</vt:lpstr>
      <vt:lpstr>EQUITY INSTRUMENTS (Summary of </vt:lpstr>
      <vt:lpstr>EQUITY INSTRUMENTS (Schedule 58</vt:lpstr>
      <vt:lpstr>EMPLOYEE BENEFIT PLAN (Narrativ</vt:lpstr>
      <vt:lpstr>RETURNS RESERVE (Analysis for R</vt:lpstr>
      <vt:lpstr>QUARTERLY CONSOLIDATED FINANC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8:33:15Z</dcterms:created>
  <dcterms:modified xmlns:dcterms="http://purl.org/dc/terms/" xmlns:xsi="http://www.w3.org/2001/XMLSchema-instance" xsi:type="dcterms:W3CDTF">2016-02-26T18:33:15Z</dcterms:modified>
  <dc:title xmlns:dc="http://purl.org/dc/elements/1.1/">Untitled</dc:title>
  <dc:description xmlns:dc="http://purl.org/dc/elements/1.1/"/>
  <dc:subject xmlns:dc="http://purl.org/dc/elements/1.1/"/>
  <cp:keywords/>
  <cp:category/>
</cp:coreProperties>
</file>